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Lease Accounting" sheetId="11" state="visible" r:id="rId11"/>
    <sheet xmlns:r="http://schemas.openxmlformats.org/officeDocument/2006/relationships" name="Unsecured Line of Credit Payabl" sheetId="12" state="visible" r:id="rId12"/>
    <sheet xmlns:r="http://schemas.openxmlformats.org/officeDocument/2006/relationships" name="Note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Stock Based Compensation" sheetId="16" state="visible" r:id="rId16"/>
    <sheet xmlns:r="http://schemas.openxmlformats.org/officeDocument/2006/relationships" name="Earnings per Common Share" sheetId="17" state="visible" r:id="rId17"/>
    <sheet xmlns:r="http://schemas.openxmlformats.org/officeDocument/2006/relationships" name="Segment Information" sheetId="18" state="visible" r:id="rId18"/>
    <sheet xmlns:r="http://schemas.openxmlformats.org/officeDocument/2006/relationships" name="Shareholders' Equity" sheetId="19" state="visible" r:id="rId19"/>
    <sheet xmlns:r="http://schemas.openxmlformats.org/officeDocument/2006/relationships" name="Summary of Significant Accoun_2" sheetId="20" state="visible" r:id="rId20"/>
    <sheet xmlns:r="http://schemas.openxmlformats.org/officeDocument/2006/relationships" name="Real Estate (Tables)" sheetId="21" state="visible" r:id="rId21"/>
    <sheet xmlns:r="http://schemas.openxmlformats.org/officeDocument/2006/relationships" name="Lease Accounting (Tables)" sheetId="22" state="visible" r:id="rId22"/>
    <sheet xmlns:r="http://schemas.openxmlformats.org/officeDocument/2006/relationships" name="Unsecured Line of Credit Paya_2" sheetId="23" state="visible" r:id="rId23"/>
    <sheet xmlns:r="http://schemas.openxmlformats.org/officeDocument/2006/relationships" name="Derivative Instruments (Tables)" sheetId="24" state="visible" r:id="rId24"/>
    <sheet xmlns:r="http://schemas.openxmlformats.org/officeDocument/2006/relationships" name="Fair Value Disclosures (Tables)" sheetId="25" state="visible" r:id="rId25"/>
    <sheet xmlns:r="http://schemas.openxmlformats.org/officeDocument/2006/relationships" name="Earnings per Common Share (Tabl" sheetId="26" state="visible" r:id="rId26"/>
    <sheet xmlns:r="http://schemas.openxmlformats.org/officeDocument/2006/relationships" name="Segment Information (Tables)" sheetId="27" state="visible" r:id="rId27"/>
    <sheet xmlns:r="http://schemas.openxmlformats.org/officeDocument/2006/relationships" name="Shareholders' Equity (Tables)" sheetId="28" state="visible" r:id="rId28"/>
    <sheet xmlns:r="http://schemas.openxmlformats.org/officeDocument/2006/relationships" name="Nature of Business - Narrative " sheetId="29" state="visible" r:id="rId29"/>
    <sheet xmlns:r="http://schemas.openxmlformats.org/officeDocument/2006/relationships" name="Summary of Significant Accoun_3" sheetId="30" state="visible" r:id="rId30"/>
    <sheet xmlns:r="http://schemas.openxmlformats.org/officeDocument/2006/relationships" name="Real Estate - Schedule of Acqui" sheetId="31" state="visible" r:id="rId31"/>
    <sheet xmlns:r="http://schemas.openxmlformats.org/officeDocument/2006/relationships" name="Real Estate - Schedule of Reven" sheetId="32" state="visible" r:id="rId32"/>
    <sheet xmlns:r="http://schemas.openxmlformats.org/officeDocument/2006/relationships" name="Real Estate - Schedule of Cost " sheetId="33" state="visible" r:id="rId33"/>
    <sheet xmlns:r="http://schemas.openxmlformats.org/officeDocument/2006/relationships" name="Real Estate - Schedule of Acq_2" sheetId="34" state="visible" r:id="rId34"/>
    <sheet xmlns:r="http://schemas.openxmlformats.org/officeDocument/2006/relationships" name="Real Estate - Acquisitions and " sheetId="35" state="visible" r:id="rId35"/>
    <sheet xmlns:r="http://schemas.openxmlformats.org/officeDocument/2006/relationships" name="Real Estate - Properties Sold a" sheetId="36" state="visible" r:id="rId36"/>
    <sheet xmlns:r="http://schemas.openxmlformats.org/officeDocument/2006/relationships" name="Real Estate - Properties Sold_2" sheetId="37" state="visible" r:id="rId37"/>
    <sheet xmlns:r="http://schemas.openxmlformats.org/officeDocument/2006/relationships" name="Real Estate - Discontinued Oper" sheetId="38" state="visible" r:id="rId38"/>
    <sheet xmlns:r="http://schemas.openxmlformats.org/officeDocument/2006/relationships" name="Real Estate - Discontinued Op_2" sheetId="39" state="visible" r:id="rId39"/>
    <sheet xmlns:r="http://schemas.openxmlformats.org/officeDocument/2006/relationships" name="Lease Accounting - Leasing as a" sheetId="40" state="visible" r:id="rId40"/>
    <sheet xmlns:r="http://schemas.openxmlformats.org/officeDocument/2006/relationships" name="Lease Accounting - Schedule of " sheetId="41" state="visible" r:id="rId41"/>
    <sheet xmlns:r="http://schemas.openxmlformats.org/officeDocument/2006/relationships" name="Lease Accounting - Schedule o_2" sheetId="42" state="visible" r:id="rId42"/>
    <sheet xmlns:r="http://schemas.openxmlformats.org/officeDocument/2006/relationships" name="Lease Accounting - Leasing as_2" sheetId="43" state="visible" r:id="rId43"/>
    <sheet xmlns:r="http://schemas.openxmlformats.org/officeDocument/2006/relationships" name="Lease Accounting - Schedule o_3" sheetId="44" state="visible" r:id="rId44"/>
    <sheet xmlns:r="http://schemas.openxmlformats.org/officeDocument/2006/relationships" name="Unsecured Line of Credit Paya_3" sheetId="45" state="visible" r:id="rId45"/>
    <sheet xmlns:r="http://schemas.openxmlformats.org/officeDocument/2006/relationships" name="Unsecured Line of Credit Paya_4" sheetId="46" state="visible" r:id="rId46"/>
    <sheet xmlns:r="http://schemas.openxmlformats.org/officeDocument/2006/relationships" name="Unsecured Line of Credit Paya_5" sheetId="47" state="visible" r:id="rId47"/>
    <sheet xmlns:r="http://schemas.openxmlformats.org/officeDocument/2006/relationships" name="Notes Payable (Details)" sheetId="48" state="visible" r:id="rId48"/>
    <sheet xmlns:r="http://schemas.openxmlformats.org/officeDocument/2006/relationships" name="Derivative Instruments - Narrat" sheetId="49" state="visible" r:id="rId49"/>
    <sheet xmlns:r="http://schemas.openxmlformats.org/officeDocument/2006/relationships" name="Derivative Instruments - Schedu" sheetId="50" state="visible" r:id="rId50"/>
    <sheet xmlns:r="http://schemas.openxmlformats.org/officeDocument/2006/relationships" name="Derivative Instruments - Sche_2" sheetId="51" state="visible" r:id="rId51"/>
    <sheet xmlns:r="http://schemas.openxmlformats.org/officeDocument/2006/relationships" name="Fair Value Disclosures - Assets" sheetId="52" state="visible" r:id="rId52"/>
    <sheet xmlns:r="http://schemas.openxmlformats.org/officeDocument/2006/relationships" name="Fair Value Disclosures - Financ" sheetId="53" state="visible" r:id="rId53"/>
    <sheet xmlns:r="http://schemas.openxmlformats.org/officeDocument/2006/relationships" name="Stock Based Compensation (Detai" sheetId="54" state="visible" r:id="rId54"/>
    <sheet xmlns:r="http://schemas.openxmlformats.org/officeDocument/2006/relationships" name="Earnings per Common Share - Com" sheetId="55" state="visible" r:id="rId55"/>
    <sheet xmlns:r="http://schemas.openxmlformats.org/officeDocument/2006/relationships" name="Segment Information - Narrative" sheetId="56" state="visible" r:id="rId56"/>
    <sheet xmlns:r="http://schemas.openxmlformats.org/officeDocument/2006/relationships" name="Segment Information - Segment S" sheetId="57" state="visible" r:id="rId57"/>
    <sheet xmlns:r="http://schemas.openxmlformats.org/officeDocument/2006/relationships" name="Shareholders' Equity - Narrativ" sheetId="58" state="visible" r:id="rId58"/>
    <sheet xmlns:r="http://schemas.openxmlformats.org/officeDocument/2006/relationships" name="Shareholders' Equity - Dividend" sheetId="59" state="visible" r:id="rId59"/>
    <sheet xmlns:r="http://schemas.openxmlformats.org/officeDocument/2006/relationships" name="Uncategorized Items - wre-93020" sheetId="60" state="visible" r:id="rId60"/>
  </sheets>
  <definedNames/>
  <calcPr calcId="124519" fullCalcOnLoad="1"/>
</workbook>
</file>

<file path=xl/sharedStrings.xml><?xml version="1.0" encoding="utf-8"?>
<sst xmlns="http://schemas.openxmlformats.org/spreadsheetml/2006/main" uniqueCount="642">
  <si>
    <t>Cover Page - shares</t>
  </si>
  <si>
    <t>9 Months Ended</t>
  </si>
  <si>
    <t>Sep. 30, 2019</t>
  </si>
  <si>
    <t>Oct. 24, 2019</t>
  </si>
  <si>
    <t>Cover page.</t>
  </si>
  <si>
    <t>Document Type</t>
  </si>
  <si>
    <t>10-Q</t>
  </si>
  <si>
    <t>Document Quarterly Report</t>
  </si>
  <si>
    <t>true</t>
  </si>
  <si>
    <t>Document Period End Date</t>
  </si>
  <si>
    <t>Sep. 30,
		2019</t>
  </si>
  <si>
    <t>Document Transition Report</t>
  </si>
  <si>
    <t>false</t>
  </si>
  <si>
    <t>Entity File Number</t>
  </si>
  <si>
    <t>1-6622</t>
  </si>
  <si>
    <t>Entity Registrant Name</t>
  </si>
  <si>
    <t>WASHINGTON REAL ESTATE INVESTMENT TRUST</t>
  </si>
  <si>
    <t>Entity Central Index Key</t>
  </si>
  <si>
    <t>0000104894</t>
  </si>
  <si>
    <t>Current Fiscal Year End Date</t>
  </si>
  <si>
    <t>--12-31</t>
  </si>
  <si>
    <t>Document Fiscal Year Focus</t>
  </si>
  <si>
    <t>2019</t>
  </si>
  <si>
    <t>Document Fiscal Period Focus</t>
  </si>
  <si>
    <t>Q3</t>
  </si>
  <si>
    <t>Amendment Flag</t>
  </si>
  <si>
    <t>Entity Incorporation, State or Country Code</t>
  </si>
  <si>
    <t>MD</t>
  </si>
  <si>
    <t>Entity Tax Identification Number</t>
  </si>
  <si>
    <t>53-0261100</t>
  </si>
  <si>
    <t>Entity Address, Address Line One</t>
  </si>
  <si>
    <t>1775 EYE STREET, NW</t>
  </si>
  <si>
    <t>Entity Address, Address Line Two</t>
  </si>
  <si>
    <t>SUITE 1000</t>
  </si>
  <si>
    <t>Entity Address, City or Town</t>
  </si>
  <si>
    <t>WASHINGTON</t>
  </si>
  <si>
    <t>Entity Address, State or Province</t>
  </si>
  <si>
    <t>DC</t>
  </si>
  <si>
    <t>Entity Address, Postal Zip Code</t>
  </si>
  <si>
    <t>20006</t>
  </si>
  <si>
    <t>City Area Code</t>
  </si>
  <si>
    <t>202</t>
  </si>
  <si>
    <t>Local Phone Number</t>
  </si>
  <si>
    <t>774-3200</t>
  </si>
  <si>
    <t>Title of 12(b) Security</t>
  </si>
  <si>
    <t>Shares of Beneficial Interest</t>
  </si>
  <si>
    <t>Trading Symbol</t>
  </si>
  <si>
    <t>WR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8</t>
  </si>
  <si>
    <t>Assets</t>
  </si>
  <si>
    <t>Land</t>
  </si>
  <si>
    <t>Income producing property</t>
  </si>
  <si>
    <t>Net income producing property, at cost</t>
  </si>
  <si>
    <t>Accumulated depreciation and amortization</t>
  </si>
  <si>
    <t>Net income producing property</t>
  </si>
  <si>
    <t>Properties under development or held for future development</t>
  </si>
  <si>
    <t>Total real estate held for investment, net</t>
  </si>
  <si>
    <t>Investment in real estate held for sale, net</t>
  </si>
  <si>
    <t>Cash and cash equivalents</t>
  </si>
  <si>
    <t>Restricted cash</t>
  </si>
  <si>
    <t>Rents and other receivables</t>
  </si>
  <si>
    <t>Prepaid expenses and other assets</t>
  </si>
  <si>
    <t>Other assets related to properties held for sale</t>
  </si>
  <si>
    <t>Total assets</t>
  </si>
  <si>
    <t>Liabilities</t>
  </si>
  <si>
    <t>Notes payable, net</t>
  </si>
  <si>
    <t>Mortgage notes payable, net</t>
  </si>
  <si>
    <t>Line of credit</t>
  </si>
  <si>
    <t>Accounts payable and other liabilities</t>
  </si>
  <si>
    <t>Dividend payable</t>
  </si>
  <si>
    <t>Advance rents</t>
  </si>
  <si>
    <t>Tenant security deposits</t>
  </si>
  <si>
    <t>Other liabilities related to properties held for sale</t>
  </si>
  <si>
    <t>Total liabilities</t>
  </si>
  <si>
    <t>Shareholders’ equity</t>
  </si>
  <si>
    <t>Preferred shares; $0.01 par value; 10,000 shares authorized; no shares issued or outstanding</t>
  </si>
  <si>
    <t>Shares of beneficial interest, $0.01 par value; 100,000 shares authorized; 80,292 and 79,910 shares issued and outstanding, as of September 30, 2019 and December 31, 2018, respectively</t>
  </si>
  <si>
    <t>Additional paid in capital</t>
  </si>
  <si>
    <t>Distributions in excess of net income</t>
  </si>
  <si>
    <t>Accumulated other comprehensive (loss) income</t>
  </si>
  <si>
    <t>Total shareholders’ equity</t>
  </si>
  <si>
    <t>Noncontrolling interests in subsidiaries</t>
  </si>
  <si>
    <t>Total equity</t>
  </si>
  <si>
    <t>Total liabilities and equity</t>
  </si>
  <si>
    <t>Consolidated Balance Sheets (Parenthetical) - $ / shares</t>
  </si>
  <si>
    <t>Statement of Financial Position [Abstract]</t>
  </si>
  <si>
    <t>Preferred shares, par value (in dollars per share)</t>
  </si>
  <si>
    <t>Preferred shares, shares authorized (in shares)</t>
  </si>
  <si>
    <t>Preferred shares, shares issued (in shares)</t>
  </si>
  <si>
    <t>Preferred shares, shares outstanding (in shares)</t>
  </si>
  <si>
    <t>Shares of beneficial interest, par value (in dollars per share)</t>
  </si>
  <si>
    <t>Shares of beneficial interest, shares authorized (in shares)</t>
  </si>
  <si>
    <t>Shares of beneficial interest, shares issued (in shares)</t>
  </si>
  <si>
    <t>Shares of beneficial interest, shares outstanding (in shares)</t>
  </si>
  <si>
    <t>Condensed Consolidated Statements of Operations - USD ($) shares in Thousands, $ in Thousands</t>
  </si>
  <si>
    <t>3 Months Ended</t>
  </si>
  <si>
    <t>Sep. 30, 2018</t>
  </si>
  <si>
    <t>Revenue</t>
  </si>
  <si>
    <t>Real estate rental revenue</t>
  </si>
  <si>
    <t>Expenses</t>
  </si>
  <si>
    <t>Real estate expenses</t>
  </si>
  <si>
    <t>Depreciation and amortization</t>
  </si>
  <si>
    <t>General and administrative expenses</t>
  </si>
  <si>
    <t>Lease origination expenses</t>
  </si>
  <si>
    <t>Real estate impairment</t>
  </si>
  <si>
    <t>(Loss) gain on sale of real estate</t>
  </si>
  <si>
    <t>Real estate operating income</t>
  </si>
  <si>
    <t>Other expense</t>
  </si>
  <si>
    <t>Interest expense</t>
  </si>
  <si>
    <t>Loss on extinguishment of debt</t>
  </si>
  <si>
    <t>(Loss) income from continuing operations</t>
  </si>
  <si>
    <t>Discontinued operations:</t>
  </si>
  <si>
    <t>Income from operations of properties sold or held for sale</t>
  </si>
  <si>
    <t>Gain on sale of real estate</t>
  </si>
  <si>
    <t>Income from discontinued operations</t>
  </si>
  <si>
    <t>Net income</t>
  </si>
  <si>
    <t>Less: Net income attributable to noncontrolling interests in subsidiaries</t>
  </si>
  <si>
    <t>Net income attributable to the controlling interests</t>
  </si>
  <si>
    <t>Basic net (loss) income attributable to the controlling interests per share:</t>
  </si>
  <si>
    <t>Continuing operations, basic (in dollars per share)</t>
  </si>
  <si>
    <t>Discontinued operations, basic (in dollars per share)</t>
  </si>
  <si>
    <t>Basic net income attributable to the controlling interests per common share (in dollars per share)</t>
  </si>
  <si>
    <t>[1]</t>
  </si>
  <si>
    <t>Diluted net (loss) income attributable to the controlling interests per share:</t>
  </si>
  <si>
    <t>Continuing operations, diluted (in dollars per share)</t>
  </si>
  <si>
    <t>Discontinued operations, diluted (in dollars per share)</t>
  </si>
  <si>
    <t>Diluted net income attributable to the controlling interests per common share (in dollars per share)</t>
  </si>
  <si>
    <t>Weighted average shares outstanding - basic (in shares)</t>
  </si>
  <si>
    <t>Weighted average shares outstanding - diluted (in shares)</t>
  </si>
  <si>
    <t>Earnings per share may not sum due to rounding</t>
  </si>
  <si>
    <t>Condensed Consolidated Statements of Comprehensive Income - USD ($) $ in Thousands</t>
  </si>
  <si>
    <t>Statement of Comprehensive Income [Abstract]</t>
  </si>
  <si>
    <t>Unrealized (loss) gain on interest rate hedges</t>
  </si>
  <si>
    <t>Comprehensive income</t>
  </si>
  <si>
    <t>Less: Comprehensive income attributable to noncontrolling interests</t>
  </si>
  <si>
    <t>Comprehensive income attributable to the controlling interests</t>
  </si>
  <si>
    <t>Consolidated Statements of Equity - USD ($) shares in Thousands, $ in Thousands</t>
  </si>
  <si>
    <t>Total</t>
  </si>
  <si>
    <t>Additional Paid in Capital</t>
  </si>
  <si>
    <t>Distributions in Excess of Net Income</t>
  </si>
  <si>
    <t>Accumulated Other Comprehensive Income (Loss)</t>
  </si>
  <si>
    <t>Total Shareholders’ Equity</t>
  </si>
  <si>
    <t>Noncontrolling Interests in Subsidiaries</t>
  </si>
  <si>
    <t>Balance (in shares) at Dec. 31, 2017</t>
  </si>
  <si>
    <t>Balance at Dec. 31, 2017</t>
  </si>
  <si>
    <t>Increase (Decrease) in Stockholders' Equity [Roll Forward]</t>
  </si>
  <si>
    <t>Unrealized gain (loss) on interest rate hedges</t>
  </si>
  <si>
    <t>Distributions to noncontrolling interests</t>
  </si>
  <si>
    <t>Dividends</t>
  </si>
  <si>
    <t>Equity issuances, net of issuance costs (in shares)</t>
  </si>
  <si>
    <t>Equity issuances, net of issuance costs</t>
  </si>
  <si>
    <t>Shares issued under dividend reinvestment program (in shares)</t>
  </si>
  <si>
    <t>Shares issued under dividend reinvestment program</t>
  </si>
  <si>
    <t>Share grants, net of forfeitures and tax withholdings (in shares)</t>
  </si>
  <si>
    <t>Share grants, net of forfeitures and tax withholdings</t>
  </si>
  <si>
    <t>Balance (in shares) at Sep. 30, 2018</t>
  </si>
  <si>
    <t>Balance at Sep. 30, 2018</t>
  </si>
  <si>
    <t>Balance (in shares) at Jun. 30, 2018</t>
  </si>
  <si>
    <t>Balance at Jun. 30, 2018</t>
  </si>
  <si>
    <t>Balance (in shares) at Dec. 31, 2018</t>
  </si>
  <si>
    <t>Balance at Dec. 31, 2018</t>
  </si>
  <si>
    <t>Balance (in shares) at Sep. 30, 2019</t>
  </si>
  <si>
    <t>Balance at Sep. 30, 2019</t>
  </si>
  <si>
    <t>Balance (in shares) at Jun. 30, 2019</t>
  </si>
  <si>
    <t>Balance at Jun. 30, 2019</t>
  </si>
  <si>
    <t>Consolidated Statements of Cash Flows - USD ($) $ in Thousands</t>
  </si>
  <si>
    <t>Cash flows from operating activities</t>
  </si>
  <si>
    <t>Adjustments to reconcile net income to net cash provided by operating activities:</t>
  </si>
  <si>
    <t>Credit (recoveries) losses on lease related receivables</t>
  </si>
  <si>
    <t>Share-based compensation expense</t>
  </si>
  <si>
    <t>Amortization of debt premiums, discounts and related financing costs</t>
  </si>
  <si>
    <t>Changes in operating other assets</t>
  </si>
  <si>
    <t>Changes in operating other liabilities</t>
  </si>
  <si>
    <t>Net cash provided by operating activities</t>
  </si>
  <si>
    <t>Cash flows from investing activities</t>
  </si>
  <si>
    <t>Real estate acquisitions, net</t>
  </si>
  <si>
    <t>Net cash received for sale of real estate</t>
  </si>
  <si>
    <t>Capital improvements to real estate</t>
  </si>
  <si>
    <t>Development in progress</t>
  </si>
  <si>
    <t>Non-real estate capital improvements</t>
  </si>
  <si>
    <t>Net cash (used in) provided by investing activities</t>
  </si>
  <si>
    <t>Cash flows from financing activities</t>
  </si>
  <si>
    <t>Line of credit borrowings, net</t>
  </si>
  <si>
    <t>Dividends paid</t>
  </si>
  <si>
    <t>Principal payments – mortgage notes payable</t>
  </si>
  <si>
    <t>Repayments of unsecured term loan debt</t>
  </si>
  <si>
    <t>Proceeds from term loan</t>
  </si>
  <si>
    <t>Payment of financing costs</t>
  </si>
  <si>
    <t>Proceeds from dividend reinvestment program</t>
  </si>
  <si>
    <t>Net proceeds from equity issuances</t>
  </si>
  <si>
    <t>Payment of tax withholdings for restricted share awards</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hange in accrued capital improvements and development costs</t>
  </si>
  <si>
    <t>Reconciliation of cash, cash equivalents and restricted cash:</t>
  </si>
  <si>
    <t>Cash, cash equivalents and restricted cash</t>
  </si>
  <si>
    <t>Nature of Business</t>
  </si>
  <si>
    <t>Organization, Consolidation and Presentation of Financial Statements [Abstract]</t>
  </si>
  <si>
    <t>NATURE OF BUSINESS Washington Real Estate Investment Trust (“WashREIT”), a Maryland real estate investment trust, is a self-administered equity real estate investment trust, successor to a trust organized in 1960. Our business consists of the ownership and operation of income producing real estate properties in the greater Washington metro region. We own a diversified portfolio of commercial and multifamily buildings. During the 2019 Quarter (as defined below), we sold eight retail properties (see note 3 ). These properties met the criteria for classification as discontinued operations. The remaining retail properties do not meet the qualitative or quantitative criteria for a reportable segment (see note 11 ). The acquisitions of multifamily properties and dispositions of retail properties are part of a strategic shift away from the retail sector to the multifamily sector. This strategic shift simplifies our portfolio to two reportable segments (office and multifamily) and reduces our exposure to future retail lease expirations. Federal Income Taxes We believe that we qualify as a real estate investment trust (“REIT”) under Sections 856-860 of the Internal Revenue Code of 1986, as amended (the "Code"), and intend to continue to qualify as such. To maintain our status as a REIT, we are, among other things, required to distribute 90% of our REIT taxable income (which is, generally, our ordinary taxable income, with certain modifications), excluding any net capital gains and any deductions for dividends paid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Seven of the eight retail properties sold during the 2019 Quarter were identified for deferred exchanges under Section 1031 of the Code (see note 3). We acquired eight multifamily replacement properties (see note 3) during the 2019 Period (as defined below).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As of both September 30, 2019 and December 31, 2018 , our TRSs had a deferred tax asset of $1.4 million that was fully reserved. As of both September 30, 2019 and December 31, 2018 , we had deferred state and local tax liabilities of $0.6 million . These deferred tax liabilities are primarily related to temporary differences in the timing of the recognition of revenue, depreciation and amortization.</t>
  </si>
  <si>
    <t>Summary of Significant Accounting Policies and Basis of Presentations</t>
  </si>
  <si>
    <t>Accounting Policies [Abstract]</t>
  </si>
  <si>
    <t>SUMMARY OF SIGNIFICANT ACCOUNTING POLICIES AND BASIS OF PRESENTATIONS Significant Accounting Policies We have prepared our consolidated financial statements using the accounting policies described in our Annual Report on Form 10-K for the year ended December 31, 2018 , except as noted in note 4 related to our adoption of ASU 2016-02, Leases (Topic 842) as of January 1, 2019. Pronouncements Adopted Standard/Description Effective Date and Adoption Considerations Effect on Financial Statements or Other significant Matters ASU 2016-02, Leases (Topic 842) (“ASU 2016-02”). This standard amends existing lease accounting standards for both lessees and lessors. Lessees must classify most leases as either finance or operating leases. For lease contracts, or contracts with an embedded lease, with a duration of more than one year in which we are the lessee, the present value of future lease payments are recognized on our consolidated balance sheets as a right-of-use asset and a corresponding lease liability. Leases (Topic 842) - Targeted Improvements (“ASU 2018-11”), which provides lessors optional transition relief from implementing this aspect of ASU 2016-02 if the following criteria are met: (1) both components have the same timing and pattern of revenue and (2) if accounted for separately, both components would be classified as an operating lease. We adopted the new standard as of January 1, 2019. We adopted ASU 2016-02 as of January 1, 2019 using the modified retrospective approach and by applying the transitional practical expedients noted below. Under the modified retrospective approach, we recognized a cumulative effect adjustment of $0.9 million to retained earnings as of January 1, 2019 (see note 4 for further discussion of the impact of adoption on our consolidated financial statements). We did not elect the hindsight expedient, which would have allowed us to reevaluate lease terms in calculating lease liabilities as part of adoption. Under ASU 2018-11, the FASB offered optional transition relief, if elected as a package, and applied consistently by an entity to all of its leases. Accordingly, upon adoption we elected, as a package, the practical expedients for all leases as follows: (1) we will not reassess whether any expired or existing contracts are or contain leases, (2) we will not reassess the lease classification for any expired or existing leases, and (3) we will not reassess initial direct costs for any existing leases. Pronouncements Not Yet Adopted Standard/Description Effective Date and Adoption Considerations Effect on Financial Statements or Other significant Matters ASU 2016-13, Measurement of Credit Losses on Financial Instruments . This standard requires financial assets measured at an amortized cost basis, including trade receivables, to be presented at the net amount expected to be collected. The new standard is effective for public entities for fiscal years beginning after December 15, 2019 and for interim periods therein, with adoption one year earlier permitted. We are currently evaluating the impact the new standard may have on our consolidated financial statements. ASU 2018-15, Intangibles - Goodwill and Other - Internal-Use Software . This standard requires a customer in a cloud computing arrangement that is a service contract to follow the internal-use software guidance to determine which implementation costs to capitalize as assets. The standard is effective for public entities for fiscal years beginning after December 31, 2019 and for interim periods therein, with early adoption permitted. We are currently evaluating the impact the new standard may have on our consolidated financial statements. Principles of Consolidation and Basis of Presentation The accompanying unaudited consolidated financial statements include the consolidated accounts of WashREIT, our majority-owned subsidiaries and entities in which WashREIT has a controlling interest. All intercompany balances and transactions have been eliminated in consolidation. 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8 . Within these notes to the financial statements, we refer to the three months ended September 30, 2019 and September 30, 2018 as the “ 2019 Quarter” and the “ 2018 Quarter,” respectively, and the nine months ended September 30, 2019 and September 30, 2018 as the “ 2019 Period” and the “ 2018 Period,” respectively.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ve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operations if the dispositions represent a strategic shift that has (or will have) a major effect on our operations and financial results. Interest on debt that can be identified as specifically attributed to these properties is included in discontinued operation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operations for all periods presented. Restricted Cash Restricted cash includes funds escrowed for tenant security deposits, real estate tax, insurance and mortgage escrows and escrow deposits required by lenders on certain of our properties to be used for future building renovations or tenant improvements.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t>
  </si>
  <si>
    <t>Real Estate [Abstract]</t>
  </si>
  <si>
    <t>REAL ESTATE Acquisitions We acquired the following properties during the 2019 Period: Acquisition Date Property Type # of units (unaudited) Contract Purchase Price (in thousands) April 30, 2019 Assembly Portfolio - Virginia (1) Multifamily 1,685 $ 379,100 June 27, 2019 Assembly Portfolio - Maryland (2) Multifamily 428 82,070 July 23, 2019 Cascade at Landmark Multifamily 277 69,750 2,390 $ 530,920 (1) Consists of Assembly Alexandria, Assembly Manassas, Assembly Dulles, Assembly Leesburg, and Assembly Herndon. (2) Consists of Assembly Germantown and Assembly Watkins Mill. The Assembly Portfolio - Virginia and Assembly Portfolio - Maryland properties are collectively the “Assembly Portfolio.” The purchases of the Assembly Portfolio and Cascade at Landmark were structured as exchanges under Section 1031 of the Code in a manner such that legal title was held by an Exchange Accommodator until certain identified properties were sold and the deferred exchanges were completed. We retained all of the legal and economic benefits and obligations related to the Assembly Portfolio and Cascade at Landmark. As such, the Assembly Portfolio and Cascade at Landmark were considered to be variable interest entities until legal title was transferred to us upon completion of the 1031 exchanges, which occurred during the 2019 Quarter. We consolidated the assets and liabilities of the Assembly Portfolio and Cascade at Landmark because we determined that WashREIT was the primary beneficiary of the Assembly Portfolio and Cascade at Landmark. The results of operations from the 2019 acquisitions are included in the consolidated statements of operations as of their acquisition dates and are as follows: Three Months Ended September 30, 2019 Nine Months Ended September 30, 2019 Real estate rental revenue $ 11,013 $ 16,467 Net loss (4,698 ) (8,179 ) We accounted for the 2019 acquisitions as asset acquisitions. Accordingly, we capitalized $2.9 million of costs directly associated with the acquisitions. We measured the value of the acquired physical assets (land and building) and in-place leases (absorption costs) by allocating the total cost of the acquisitions on a relative fair value basis. The total cost of the 2019 acquisitions was as follows (in thousands): Assembly Portfolio Cascade at Landmark Total Contract purchase price $ 461,170 $ 69,750 $ 530,920 Credit to buyer (2,252 ) — (2,252 ) Capitalized acquisition costs 2,362 498 2,860 Total $ 461,280 $ 70,248 $ 531,528 We have recorded the total cost of the 2019 acquisitions as follows (in thousands): Land $ 92,391 Building 423,663 Absorption costs 15,474 Total $ 531,528 The weighted remaining average life for the absorption costs is two months . The difference in the total cost of the acquisitions of $531.5 million and the acquisition cost per the consolidated statements of cash flows of $528.6 million is primarily due to credits received at settlement totaling $2.9 million . Development/Redevelopment We have properties under development/redevelopment and held for current or future development as of September 30, 2019 . In the multifamily segment, we have The Trove, a multifamily development adjacent to The Wellington, and own land held for future multifamily development adjacent to Riverside Apartments. As of September 30, 2019 , we had invested $95.7 million and $24.2 million , including the costs of acquiring the land, in The Trove and the development adjacent to Riverside Apartments, respectively. We substantially completed major construction activities for The Trove garage levels 1-5 during the 2019 Quarter and placed into service assets totaling $12.0 million . We also had a redevelopment project to add rentable space at Spring Valley Village, a retail center in Washington, DC. As of September 30, 2019 , we had invested $6.5 million in the redevelopment. We substantially completed major construction activities on this project during the fourth quarter of 2018 and placed into service assets totaling $4.2 million . Properties Sold and Held for Sale We intend to hold our properties for investment with a view to long-term appreciation, to engage in the business of acquiring, developing and owning our properties, and to make occasional sales of the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We sold the following properties during 2019 and 2018: Disposition Date Property Name Property Type Rentable Square Feet Contract Sales Price (Loss) Gain on Sale June 26, 2019 Quantico Corporate Center (1) Office 272,000 $ 33,000 $ (1,046 ) July 23, 2019 Shopping Center Portfolio (2) Retail 800,000 485,250 333,023 August 21, 2019 Frederick Crossing and Frederick County Square Retail 520,000 57,500 9,507 August 27, 2019 Centre at Hagerstown Retail 330,000 23,500 (3,506 ) Total 2019 1,922,000 $ 599,250 $ 337,978 January 19, 2018 Braddock Metro Center Office 356,000 $ 93,000 $ — June 28, 2018 2445 M Street Office 292,000 101,600 2,495 Total 2018 648,000 $ 194,600 $ 2,495 (1) Consists of 925 and 1000 Corporate Drive. (2) Consists of five retail properties: Gateway Overlook, Wheaton Park, Olney Village Center, Bradlee Shopping Center and Shoppes of Foxchase. During the first quarter of 2018, we executed a purchase and sale agreement to sell 2445 M Street, a 292,000 square foot office property in Washington, DC, for a contract sales price of $100.0 million , with settlement originally scheduled for the third quarter of 2018. During 2017, we evaluated 2445 M Street for impairment and recognized a $24.1 million impairment charge in order to reduce the carrying value of the property to its estimated fair value. Upon execution of the purchase and sale agreement, the property met the criteria for classification as held for sale. Due to the property’s classification as held for sale, we recorded an additional impairment charge of $1.9 million in the first quarter of 2018 in order to reduce the carrying value of the property to its estimated fair value, less estimated selling costs. We based this fair value on the expected sales price from a potential sale. There are few observable market transactions for similar properties. This fair valuation falls into Level 2 of the fair value hierarchy due to its reliance on a quoted price in a market that is not active. During the second quarter of 2018, we executed an amendment to the purchase and sale agreement which increased the contract sales price to $101.6 million and advanced the settlement date. On June 28, 2018, we sold 2445 M Street, recognizing a gain on sale of real estate of $2.5 million . During the first quarter of 2019, we executed a letter of intent for the sale of Quantico Corporate Center, an office property in Stafford, Virginia, consisting of two office buildings totaling 272,000 square feet. The property did not meet the criteria for classification as held for sale as of March 31, 2019. Due to the negotiations to sell the property, we evaluated Quantico Corporate Center for impairment and recognized an $8.4 million impairment charge during the first quarter of 2019 in order to reduce the carrying value of the property to its estimated fair value. We based this fair valuation on the expected sale price from a potential sale. There are few observable market transactions for similar properties. This fair valuation falls into Level 2 of the fair value hierarchy due to its reliance on a quoted price in a market that is not active. On April 22, 2019, we executed a purchase and sale agreement to sell Quantico Corporate Center for a contract sale price of $33.0 million . On June 26, 2019 , we sold Quantico Corporate Center, recognizing a loss on sale of real estate of $1.0 million . In June 2019, we entered into two separate purchase and sale agreements with two separate buyers to sell the Shopping Center Portfolio and the Power Center Portfolio (Frederick Crossing, Frederick County Square and Centre at Hagerstown). As of June 30, 2019, we had a non-refundable deposit from the potential buyer of the Shopping Center Portfolio and expected to receive a non-refundable deposit from the potential buyer of the Power Center Portfolio in July 2019. As of June 30, 2019, the properties in the Retail Portfolio (as defined below) met the criteria for classification as held for sale. We closed on the Shopping Center Portfolio sale transaction on July 23, 2019, recognizing a gain on sale of real estate of $333.0 million . Prior to closing on the disposition of the Shopping Center Portfolio, we prepaid the mortgage note secured by Olney Village Center, incurring a loss on extinguishment of debt of approximately $0.8 million , which we recognized in the 2019 Quarter. Subsequent to the end of the second quarter of 2019, the purchase and sale agreement to sell the Power Center Portfolio was amended to include only Frederick Crossing and Frederick County Square. We closed on the sales of these assets on August 21, 2019, recognizing a gain on sale of real estate of $9.5 million . Following the amendment to the purchase and sale agreement to sell the Power Center Portfolio, we marketed Centre at Hagerstown for sale and identified a separate buyer. We closed on the sales of this asset on August 27, 2019, recognizing a loss on sale of real estate of $3.5 million . References to the “Retail Portfolio” include the Shopping Center Portfolio, Frederick Crossing, Frederick County Square and Centre at Hagerstown. The disposition of the Retail Portfolio represents a strategic shift that will have a major effect on our financial results and we have accordingly reported the Retail Portfolio as discontinued operations. The Retail Portfolio represents a majority of our retail assets and we have determined that our retail line of business is no longer a reportable segment (see note 11). We have fully transferred control of the assets associated with the sold properties. Discontinued Operations The results of the Retail Portfolio are classified as discontinued operations and are summarized as follows (amounts in thousands, except for share data): Three Months Ended September 30, Nine Months Ended September 30, 2019 2018 2019 2018 Real estate rental revenue $ 4,126 $ 11,500 $ 28,200 $ 33,998 Real estate expenses (1,095 ) (2,582 ) (6,803 ) (8,036 ) Depreciation and amortization (59 ) (2,321 ) (4,926 ) (6,985 ) Interest expense (30 ) (157 ) (313 ) (492 ) Loss on extinguishment of debt (764 ) — (764 ) — Gain on sale of real estate 339,024 — 339,024 — Income from discontinued operations $ 341,202 $ 6,440 $ 354,418 $ 18,485 Basic net income per share $ 4.24 $ 0.08 $ 4.41 $ 0.23 Diluted net income per share $ 4.24 $ 0.08 $ 4.41 $ 0.23 Capital expenditures $ — $ 1,020 $ 809 $ 1,834 All assets related to the Retail Portfolio were sold as of September 30, 2019 . As of December 31, 2018 , assets related to the Retail Portfolio were as follows (in thousands): December 31, 2018 Land $ 88,087 Income producing property 216,577 304,664 Accumulated depreciation and amortization (101,254 ) Income producing property, net 203,410 Rents and other receivables 9,898 Prepaid expenses and other assets 8,653 Total assets $ 221,961 All liabilities related to the Retail Portfolio were sold as of September 30, 2019 . As of December 31, 2018 , liabilities related to the Retail Portfolio were as follows (in thousands): December 31, 2018 Mortgage notes payable, net $ 11,515 Accounts payable and other liabilities 1,620 Advance rents 1,771 Tenant security deposits 612 Liabilities related to properties sold or held for sale $ 15,518</t>
  </si>
  <si>
    <t>Lease Accounting</t>
  </si>
  <si>
    <t>Leases [Abstract]</t>
  </si>
  <si>
    <t>LEASE ACCOUNTING Leasing as a Lessor Revenue Recognition We lease multifamily properties under operating leases with terms of generally one year or less. We lease commercial properties (our office and retail properties) under operating leases with an average term of seven years .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multifamily and commercial leases on a straight-line basis over the lease term. Recognition of rental income commences when control of the leased space has been transferred to the tenant.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monthly parking agreements and transient parking. We recognize parking revenues from leases on a straight-line basis over the lease term and other parking revenues as earned. We recognize transient parking revenue when our performance obligation is met. Upon adoption of ASU 2016-02, we elected not to bifurcate lease contracts into lease and non-lease components, since the timing and pattern of revenue is not materially different and the non-lease components are not the primary component of the lease. Accordingly, both lease and non-lease components are presented in “Real estate rental revenue” in our consolidated financial statements. The adoption of ASU 2016-02 did not result in a material change to our recognition of real estate rental revenue. Accounts Receivable Lease related receivables, which include contractual amounts accrued and unpaid from tenants and accrued straight-line rents receivable, are reduced for credit losses. Such amounts are recognized as a reduction to real estate rental revenues.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recognized subsequent to recognizing the credit loss is limited to the lesser of the lease income reflected on a straight-line basis or cash collected. The adoption of ASU 2016-02 resulted in an adjustment to our opening distributions in excess of net income balance of $0.9 million , associated with lease related receivables where collection of substantially all operating lease payments was not probable as of January 1, 2019. Future Minimum Rental Income As of September 30, 2019 , non-cancelable commercial operating leases provide for future minimum rental income from continuing operations as follows (in thousands). Apartment leases are not included as the terms are generally for one year or less. 2019 $ 38,665 2020 153,366 2021 136,394 2022 122,558 2023 105,126 Thereafter 396,401 $ 952,510 As of December 31, 2018, non-cancelable commercial operating leases provide for future minimum rental income from continuing operations as follows (in thousands): 2019 $ 154,260 2020 143,566 2021 125,008 2022 108,688 2023 89,969 Thereafter 253,749 $ 875,240 Leasing as a Lessee 2000 M Street, an office property in Washington, DC, is subject to an operating ground lease with a remaining term of 52 years . Rental payments under this lease are subject to percentage rent variable payments, which are not included as part of our measurement of straight-line rental expense. We recognized variable rental payments of $0.3 million during each of the 2019 and 2018 Quarters and $0.9 million and $0.8 million during 2019 and 2018 Periods, respectively. Upon adoption of ASU 2016-02, we recognized a right of use asset (included in Income producing property) and lease liability (included in Accounts payable and other liabilities) of $4.2 million . We used a discount rate of approximately 5.9% , which was derived from our assessment of securitized rates for similar assets and credit quality. We recognized $0.1 million and $0.2 million of right-of-use and lease liability amortization during the 2019 Quarter and 2019 Period, respectively. In addition, as of January 1, 2019 we reclassified the associated below-market ground lease intangible asset of $10.0 million , net of accumulated amortization of $2.1 million , from Prepaid expenses and other assets to Income producing property on our consolidated balance sheets. The following table sets forth the undiscounted cash flows of our scheduled obligations for future minimum payments on our operating ground lease as of September 30, 2019 and a reconciliation of those cash flows to the operating lease liability as of September 30, 2019 (in thousands): 2019 $ 65 2020 260 2021 260 2022 260 2023 260 2024 260 Thereafter 11,895 13,260 Imputed interest (9,229 ) Lease liability $ 4,031</t>
  </si>
  <si>
    <t xml:space="preserve"> LEASE ACCOUNTING Leasing as a Lessor Revenue Recognition We lease multifamily properties under operating leases with terms of generally one year or less. We lease commercial properties (our office and retail properties) under operating leases with an average term of seven years .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multifamily and commercial leases on a straight-line basis over the lease term. Recognition of rental income commences when control of the leased space has been transferred to the tenant.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monthly parking agreements and transient parking. We recognize parking revenues from leases on a straight-line basis over the lease term and other parking revenues as earned. We recognize transient parking revenue when our performance obligation is met. Upon adoption of ASU 2016-02, we elected not to bifurcate lease contracts into lease and non-lease components, since the timing and pattern of revenue is not materially different and the non-lease components are not the primary component of the lease. Accordingly, both lease and non-lease components are presented in “Real estate rental revenue” in our consolidated financial statements. The adoption of ASU 2016-02 did not result in a material change to our recognition of real estate rental revenue. Accounts Receivable Lease related receivables, which include contractual amounts accrued and unpaid from tenants and accrued straight-line rents receivable, are reduced for credit losses. Such amounts are recognized as a reduction to real estate rental revenues.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recognized subsequent to recognizing the credit loss is limited to the lesser of the lease income reflected on a straight-line basis or cash collected. The adoption of ASU 2016-02 resulted in an adjustment to our opening distributions in excess of net income balance of $0.9 million , associated with lease related receivables where collection of substantially all operating lease payments was not probable as of January 1, 2019. Future Minimum Rental Income As of September 30, 2019 , non-cancelable commercial operating leases provide for future minimum rental income from continuing operations as follows (in thousands). Apartment leases are not included as the terms are generally for one year or less. 2019 $ 38,665 2020 153,366 2021 136,394 2022 122,558 2023 105,126 Thereafter 396,401 $ 952,510 As of December 31, 2018, non-cancelable commercial operating leases provide for future minimum rental income from continuing operations as follows (in thousands): 2019 $ 154,260 2020 143,566 2021 125,008 2022 108,688 2023 89,969 Thereafter 253,749 $ 875,240 Leasing as a Lessee 2000 M Street, an office property in Washington, DC, is subject to an operating ground lease with a remaining term of 52 years . Rental payments under this lease are subject to percentage rent variable payments, which are not included as part of our measurement of straight-line rental expense. We recognized variable rental payments of $0.3 million during each of the 2019 and 2018 Quarters and $0.9 million and $0.8 million during 2019 and 2018 Periods, respectively. Upon adoption of ASU 2016-02, we recognized a right of use asset (included in Income producing property) and lease liability (included in Accounts payable and other liabilities) of $4.2 million . We used a discount rate of approximately 5.9% , which was derived from our assessment of securitized rates for similar assets and credit quality. We recognized $0.1 million and $0.2 million of right-of-use and lease liability amortization during the 2019 Quarter and 2019 Period, respectively. In addition, as of January 1, 2019 we reclassified the associated below-market ground lease intangible asset of $10.0 million , net of accumulated amortization of $2.1 million , from Prepaid expenses and other assets to Income producing property on our consolidated balance sheets. The following table sets forth the undiscounted cash flows of our scheduled obligations for future minimum payments on our operating ground lease as of September 30, 2019 and a reconciliation of those cash flows to the operating lease liability as of September 30, 2019 (in thousands): 2019 $ 65 2020 260 2021 260 2022 260 2023 260 2024 260 Thereafter 11,895 13,260 Imputed interest (9,229 ) Lease liability $ 4,031</t>
  </si>
  <si>
    <t>Unsecured Line of Credit Payable</t>
  </si>
  <si>
    <t>Debt Disclosure [Abstract]</t>
  </si>
  <si>
    <t>UNSECURED LINE OF CREDIT PAYABLE During the first quarter of 2018, we entered into an amended and restated credit agreement (“Credit Agreement”) which provides for a $700.0 million unsecured revolving credit facility (“Revolving Credit Facility”), the continuation of an existing $150.0 million unsecured term loan (“2015 Term Loan”) and an additional $250.0 million unsecured term loan (“2018 Term Loan”). The Revolving Credit Facility has a four -year term ending in March 2022 , with two six -month extension options. The Credit Agreement has an accordion feature that allows us to increase the aggregate facility to $1.5 billion , subject to the lenders’ agreement to provide additional revolving loan commitments or term loans. The Revolving Credit Facility bears interest at a rate of either one month LIBOR plus a margin ranging from 0.775% to 1.55% or the base rate plus a margin ranging from 0.0% to 0.55% (in each case depending upon WashREIT’s credit rating). The base rate is the highest of the administrative agent’s prime rate, the federal funds rate plus 0.50% and the LIBOR market index rate plus 1.0% . In addition, the Revolving Credit Facility requires the payment of a facility fee ranging from 0.10% to 0.30% (depending on WashREIT’s credit rating) on the $700.0 million committed revolving loan capacity, without regard to usage. As of September 30, 2019 , the interest rate on the Revolving Credit Facility is one month LIBOR plus 1.00% , the one month LIBOR is 2.02% and the facility fee is 0.20% . All outstanding advances for the Revolving Credit Facility are due and payable upon maturity in March 2022, unless extended pursuant to one or both of the two six-month extension options. Interest only payments are due and payable generally on a monthly basis. The 2018 Term Loan increases and replaces the $150.0 million unsecured term loan, initially entered into on July 22, 2016 (“2016 Term Loan”), that was scheduled to mature in July 2023. The 2018 Term Loan is scheduled to mature in July 2023 and bears interest at a rate of either one month LIBOR plus a margin ranging from 0.85% to 1.75% or the base rate plus a margin ranging from 0.0% to 0.75% (in each case depending upon WashREIT’s credit rating). We used the $100.0 million of additional proceeds from the 2018 Term Loan primarily to repay outstanding borrowings on the Revolving Credit Facility. We had previously used interest rate derivatives to effectively fix the interest rate of the 2016 Term Loan. These interest rate derivatives now effectively fix the interest rate on a $150.0 million portion of the 2018 Term Loan at 2.31% . In March 2018, we entered into interest rate derivatives that commenced on June 29, 2018 to effectively fix the interest rate on the remaining $100.0 million of the 2018 Term Loan at 3.71% . The 2018 Term Loan has an all-in fixed interest rate of 2.87% . The amount of the Revolving Credit Facility’s unsecured line of credit unused and available at September 30, 2019 is as follows (in thousands): Committed capacity $ 700,000 Borrowings outstanding (211,000 ) Unused and available $ 489,000 We executed borrowings and repayments on the Revolving Credit Facility during the 2019 Period as follows (in thousands): Balance, December 31, 2018 $ 188,000 Borrowings 659,000 Repayments (636,000 ) Balance, September 30, 2019 $ 211,000</t>
  </si>
  <si>
    <t>Notes Payable</t>
  </si>
  <si>
    <t>NOTES PAYABLE On April 30, 2019, we entered into a six-month, $450.0 million unsecured term loan facility (“2019 Term Loan”), maturing on October 30, 2019 with an option to extend for a six-month period. The 2019 Term Loan bore interest, at WashREIT’s option, at a rate of either LIBOR plus a margin ranging from 0.75% to 1.65% or the base rate plus a margin ranging 0.0% to 0.65% (in each case depending upon WashREIT’s credit rating). The base rate is the highest of the administrative agent’s prime rate, the federal funds rate plus 0.50% and the daily one-month LIBOR rate plus 1.0% . At WashREIT’s election, the 2019 Term Loan had an interest rate of one-week LIBOR plus 100 basis points, based on WashREIT’s current unsecured debt rating. The 2019 Term Loan was used to fund the acquisition of the Assembly Portfolio (see note 3 ) . During the 2019 Quarter, we repaid the $450.0 million of borrowings on the 2019 Term Loan with proceeds from the sale of the Retail Portfolio (see note 3 ).</t>
  </si>
  <si>
    <t>Derivative Instruments</t>
  </si>
  <si>
    <t>Derivative Instruments and Hedging Activities Disclosure [Abstract]</t>
  </si>
  <si>
    <t>DERIVATIVE INSTRUMENTS On September 15, 2015 , we entered into two interest rate swap arrangements with a total notional amount of $150.0 million to swap the floating interest rate under the $150.0 million 2015 Term Loan (see note 5 ) to an all-in fixed interest rate of 2.72% starting on October 15, 2015 and extending until the maturity of the 2015 Term Loan on March 15, 2021 . On July 22, 2016 , we entered into two forward interest rate swap arrangements with a total notional amount of $150.0 million to swap the floating interest rate under the $150.0 million 2016 Term Loan (see note 5 ) to an all-in fixed interest rate of 2.86% starting on March 31, 2017 and extending until the maturity of the 2016 Term Loan on July 21, 2023 . On March 29, 2018, we entered into the $250.0 million 2018 Term Loan (see note 5 ) maturing on July 21, 2023, which increased and replaced the 2016 Term Loan. The interest rate swap arrangements that had effectively fixed the 2016 Term Loan now effectively fix the interest rate on a $150.0 million portion of the 2018 Term Loan at 2.31% . On March 29, 2018, we entered into four interest rate swap arrangements with a total notional amount of $100.0 million to effectively fix the interest rate on the remaining $100.0 million of the 2018 Term Loan at 3.71% , that commenced on June 29, 2018 and extending until the maturity of the 2018 Term Loan on July 21, 2023 . The $250.0 million 2018 Term Loan has an all-in fixed interest rate of 2.87% . The interest rate swaps qualify as cash flow hedges and are recorded at fair value in accordance with GAAP, based on discounted cash flow methodologies and observable inputs. We record the total change in fair value of the interest rate swap arrangements associated with our cash flow hedges in other comprehensive (loss) income. The resulting unrealized (loss) gain of the cash flow hedges was the only activity in other comprehensive (loss) income during the periods presented in our consolidated financial statements. We assess the effectiveness of our cash flow hedges both at inception and on an ongoing basis. The cash flow hedges were highly effective for all periods presented. The fair values of the interest rate swaps as of September 30, 2019 and December 31, 2018 , are as follows (in thousands): Fair Value Derivative Assets (Liabilities) Derivative Instrument Aggregate Notional Amount Effective Date Maturity Date September 30, 2019 December 31, 2018 Interest rate swaps $ 150,000 October 15, 2015 March 15, 2021 $ (140 ) $ 2,720 Interest rate swaps 150,000 March 31, 2017 July 21, 2023 1,007 7,918 Interest rate swaps 100,000 June 29, 2018 July 21, 2023 (4,526 ) (799 ) $ 400,000 $ (3,659 ) $ 9,839 We record interest rate swaps on our consolidated balance sheets within prepaid expenses and other assets when in a net asset position and within accounts payable and other liabilities when in a net liability position. The interest rate swaps have been effective since inception. The net gains or losses on the effective swaps are recognized in other comprehensive (loss) income, as follows (in thousands): Three Months Ended September 30, Nine Months Ended September 30, 2019 2018 2019 2018 Unrealized (loss) gain on interest rate swaps $ (2,387 ) $ 1,474 $ (13,498 ) $ 7,762 Amounts reported in accumulated other comprehensive income related to derivatives will be reclassified to interest expense as interest payments are made on our variable-rate debt. During the next twelve months, we estimate that an additional $0.3 million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September 30, 2019 , the fair value of derivative assets, including accrued interest, was $1.0 million , and the fair value of the derivative liabilities, including accrued interest, was $4.7 million . As of September 30, 2019 , we have not posted any collateral related to these agreements. Derivative instruments expose us to credit risk in the event of non-performance by the counterparty under the terms of the interest rate hedge agreements. We believe that we minimize our credit risk on these transactions by dealing with major, creditworthy financial institutions. We monitor the credit ratings of counterparties and our exposure to any single entity, thus minimizing our credit risk concentration.</t>
  </si>
  <si>
    <t>Fair Value Disclosures</t>
  </si>
  <si>
    <t>Fair Value Disclosures [Abstract]</t>
  </si>
  <si>
    <t>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September 30, 2019 and December 31, 2018 that are recorded at fair value on a recurring basis are the assets held in the Supplemental Executive Retirement Plan (“SERP”), which primarily consist of investments in mutual funds, and the interest rate swaps (see note 7 ).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air values of these assets and liabilities at September 30, 2019 and December 31, 2018 were as follows (in thousands): September 30, 2019 December 31, 2018 Fair Value Level 1 Level 2 Level 3 Fair Value Level 1 Level 2 Level 3 Assets: SERP $ 1,636 $ — $ 1,636 $ — $ 1,364 $ — $ 1,364 $ — Interest rate swaps 1,007 — 1,007 — 10,638 — 10,638 — Liabilities: Interest rate swaps $ (4,666 ) $ — $ (4,666 ) $ — $ (799 ) $ — $ (799 ) $ — Financial Assets and Liabilities Not Measured at Fair Value The following disclosures of estimated fair value were determined by management using available market information and established valuation methodologies, including discounted cash flow models.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September 30, 2019 may differ significantly from the amounts presented. The valuations of cash and cash equivalents and restricted cash fall into Level 1 in the fair value hierarchy and the valuations of debt instruments fall into Level 3 in the fair value hierarchy. As of September 30, 2019 and December 31, 2018 , the carrying values and estimated fair values of our financial instruments were as follows (in thousands): September 30, 2019 December 31, 2018 Carrying Value Fair Value Carrying Value Fair Value Cash and cash equivalents $ 12,931 $ 12,931 $ 6,016 $ 6,016 Restricted cash 1,578 1,578 1,624 1,624 Mortgage notes payable, net 47,319 48,259 48,277 48,368 Line of credit 211,000 211,000 188,000 188,000 Notes payable, net 996,455 1,025,248 995,397 1,015,210 The mortgage note secured by Olney Village Center was reclassified to Other liabilities related to properties held for sale prior to its prepayment during the 2019 Quarter (see note 3 ). As of September 30, 2019 and December 31, 2018 , the carrying values and estimated fair values of the mortgage note secured by Olney Village Center were as follows (in thousands): September 30, 2019 December 31, 2018 Carrying Value Fair Value Carrying Value Fair Value Mortgage notes payable, net $ — $ — $ 11,515 $ 12,030</t>
  </si>
  <si>
    <t>Stock Based Compensation</t>
  </si>
  <si>
    <t>Share-based Payment Arrangement [Abstract]</t>
  </si>
  <si>
    <t>STOCK BASED COMPENSATION WashREIT maintains short-term (“STIP”) and long-term (“LTIP”) incentive plans that allow for stock based awards to officers and non-officer employees. Stock 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 -year period in which the plan will be in effect. Restricted share units are converted into shares of our stock upon full vesting through the issuance of new shares. During the first quarter of 2019, we amended the STIP for executive officers and the STIP and LTIP for non-executive officers and staff to replace the use of core funds available for distribution as a performance metric and performance goal, respectively, with a Leasing Target performance metric and performance goal. Leasing Target means the aggregate annual leasing target amount (measured in square feet of leasing space) as approved by the compensation committee of our board of trustees for a given performance period and performance year, respectively, with regards to our office and retail properties. The amendments became effective as of March 18, 2019 for performance periods beginning on or after January 1, 2019. Total Compensation Expense Total compensation expense recognized in the consolidated financial statements for all outstanding share based awards was $1.7 million for both the 2019 Quarter and 2018 Quarter, and $6.3 million and $5.1 million for the 2019 Period and 2018 Period, respectively. Restricted Share Awards The total fair values of restricted share awards vested was $1.7 million and $1.1 million for the 2019 Period and 2018 Period, respectively. The total unvested restricted share awards at September 30, 2019 was 428,840 shares, which had a weighted average grant date fair value of $28.08 per share. As of September 30, 2019 , the total compensation cost related to unvested restricted share awards was $7.0 million , which we expect to recognize over a weighted average period of 24</t>
  </si>
  <si>
    <t>Earnings per Common Share</t>
  </si>
  <si>
    <t>Earnings Per Share [Abstract]</t>
  </si>
  <si>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s of basic and diluted earnings per share for the three and nine months ended September 30, 2019 and 2018 were as follows (in thousands, except per share data): Three Months Ended September 30, Nine Months Ended September 30, 2019 2018 2019 2018 Numerator: (Loss) income from continuing operations $ (8,432 ) $ (547 ) $ (25,066 ) $ 1,457 Allocation of losses (earnings) to unvested restricted share awards to continuing operations 47 (144 ) 118 (432 ) Adjusted (loss) income from continuing operations attributable to the controlling interests (8,385 ) (691 ) (24,948 ) 1,025 Income from discontinued operations 341,202 6,440 354,418 18,485 Allocation of earnings to unvested restricted share awards to discontinued operations (1,841 ) — (1,870 ) — Adjusted income from discontinuing operations 339,361 6,440 352,548 18,485 Adjusted net income attributable to the controlling interests $ 330,976 $ 5,749 $ 327,600 $ 19,510 Denominator: Weighted average shares outstanding – basic 79,981 79,076 79,933 78,695 Effect of dilutive securities: Operating partnership units — — — 12 Employee restricted share awards — — — 95 Weighted average shares outstanding – diluted 79,981 79,076 79,933 78,802 Earnings per common share, basic: Continuing operations $ (0.10 ) $ (0.01 ) $ (0.31 ) $ 0.01 Discontinued operations 4.24 0.08 4.41 0.23 Basic net income attributable to the controlling interests per common share (1) $ 4.14 $ 0.07 $ 4.10 $ 0.25 Earnings per common share, diluted: Continuing operations $ (0.10 ) $ (0.01 ) $ (0.31 ) $ 0.01 Discontinued operations 4.24 0.08 4.41 0.23 Diluted net income attributable to the controlling interests per common share (1) $ 4.14 $ 0.07 $ 4.10 $ 0.25 Dividends declared per common share $ 0.30 $ 0.30 $ 0.90 $ 0.90 (1) Earnings per share may not sum due to rounding.</t>
  </si>
  <si>
    <t>Segment Information</t>
  </si>
  <si>
    <t>Segment Reporting [Abstract]</t>
  </si>
  <si>
    <t>SEGMENT INFORMATION We have two reportable segments: office and multifamily. Office properties provide office space for various types of businesses and professions. Multifamily properties provide rental housing for individuals and families throughout the greater Washington metro region. We previously had a retail segment consisting of grocery store-anchored neighborhood centers that include other small shop tenants and regional power centers with several junior box tenants. During the second quarter of 2019, we executed purchase and sale agreements for the sale of eight retail properties, which properties were ultimately sold during the 2019 Quarter (see note 3 ). These properties met the criteria for classification as held for sale as of June 30, 2019 and are classified as discontinued operations. The remaining retail properties do not meet the qualitative or quantitative criteria for a reportable segment, and are classified within “Corporate and other” on our segment disclosure tables. The dispositions of the eight retail properties are part of a strategic shift away from the retail sector. This strategic shift simplified our portfolio to two reportable segments (office and multifamily) and reduced our exposure to future retail lease expiration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each segment’s performance. Net operating income is a key measurement of our segment profit and loss. Net operating income is defined as real estate rental revenue less real estate expenses. The following tables present revenues, net operating income, capital expenditures and total assets for the three and nine months ended September 30, 2019 and 2018 from these segments, and reconcile net operating income of reportable segments to net income (loss) attributable to the controlling interests as reported (in thousands): Three Months Ended September 30, 2019 Office Multifamily Corporate and Other (1) Consolidated Real estate rental revenue $ 39,810 $ 35,790 $ 4,659 $ 80,259 Real estate expenses 15,148 14,232 1,312 30,692 Net operating income $ 24,662 $ 21,558 $ 3,347 $ 49,567 Depreciation and amortization (37,340 ) General and administrative expenses (6,045 ) Lease origination expenses (416 ) Interest expense (14,198 ) Discontinued operations: Income from operations of properties sold or held for sale 2,942 Gain on sale of real estate 339,024 Loss on extinguishment of debt (764 ) Net income 332,770 Less: Net income attributable to noncontrolling interests in subsidiaries — Net income attributable to the controlling interests $ 332,770 Capital expenditures $ 6,039 $ 5,742 $ 369 $ 12,150 Total assets $ 1,191,838 $ 1,333,146 $ 150,092 $ 2,675,076 Three Months Ended September 30, 2018 Office Multifamily Corporate and Other (1) Consolidated Real estate rental revenue $ 42,438 $ 23,953 $ 4,610 $ 71,001 Real estate expenses 15,368 9,297 1,323 25,988 Net operating income $ 27,070 $ 14,656 $ 3,287 $ 45,013 Depreciation and amortization (27,951 ) General and administrative expenses (5,267 ) Interest expense (12,342 ) Discontinued operations: Income from operations of properties sold or held for sale 6,440 Net income 5,893 Less: Net income attributable to noncontrolling interests in subsidiaries — Net income attributable to the controlling interests $ 5,893 Capital expenditures $ 8,537 $ 5,708 $ 1,259 $ 15,504 Total assets $ 1,246,026 $ 785,397 $ 385,094 $ 2,416,517 Nine Months Ended September 30, 2019 Office Multifamily Corporate and Other (1) Consolidated Real estate rental revenue $ 124,164 $ 90,012 $ 14,337 $ 228,513 Real estate expenses 45,937 34,928 4,104 84,969 Net operating income $ 78,227 $ 55,084 $ 10,233 $ 143,544 Depreciation and amortization (97,441 ) General and administrative (18,517 ) Leasing origination expense (1,286 ) Interest expense (41,946 ) Real estate impairment (8,374 ) Loss on sale of real estate (1,046 ) Discontinued operations: Income from operations of properties sold or held for sale 16,158 Gain on sale of real estate 339,024 Loss on extinguishment of debt (764 ) Net income 329,352 Less: Net income attributable to noncontrolling interests in subsidiaries — Net income attributable to the controlling interests $ 329,352 Capital expenditures $ 16,347 $ 12,841 $ 1,717 $ 30,905 Nine Months Ended September 30, 2018 Office Multifamily Corporate and Other (1) Consolidated Real estate rental revenue $ 135,258 $ 71,168 $ 13,564 $ 219,990 Real estate expenses 48,031 28,012 3,895 79,938 Net operating income $ 87,227 $ 43,156 $ 9,669 $ 140,052 Depreciation and amortization (83,134 ) General and administrative (16,737 ) Interest expense (38,155 ) Gain on sale of real estate 2,495 Real estate impairment (1,886 ) Loss on extinguishment of debt (1,178 ) Discontinued operations: Income from operations of properties sold or held for sale 18,485 Net income 19,942 Less: Net income attributable to noncontrolling interests in subsidiaries — Net income attributable to the controlling interests $ 19,942 Capital expenditures $ 17,926 $ 13,068 $ 3,069 $ 34,063 (1) Net operating income includes the retail properties not classified as discontinued operations: Takoma Park, Westminster, Concord Center, Chevy Chase Metro Plaza, 800 S. Washington Street, Randolph Shopping Center, Montrose Shopping Center and Spring Valley Village, and total assets and capital expenditures include all retail properties, including those classified as discontinued operations.</t>
  </si>
  <si>
    <t>Shareholders' Equity</t>
  </si>
  <si>
    <t>Equity [Abstract]</t>
  </si>
  <si>
    <t>SHAREHOLDERS' EQUITY On May 4, 2018, we entered into eight separate equity distribution agreements (collectively, the “Equity Distribution Agreements”) with each of Wells Fargo Securities, LLC, BNY Mellon Capital Markets, LLC, Capital One Securities, Inc., Citigroup Global Markets Inc., Goldman Sachs &amp; Co. LLC, J.P. Morgan Securities LLC, KeyBanc Capital Markets Inc. and SunTrust Robinson Humphrey, Inc. relating to the issuance of up to $250.0 million of our common shares from time to time. Issuances of our common shares are made at market prices prevailing at the time of issuance. We may use net proceeds from the issuance of common shares under this program for general corporate purposes, including, without limitation, working capital, the acquisition, renovation, expansion, improvement, development or redevelopment of income producing properties or the repayment of debt. During the 2019 Quarter and Period, we issued 0.1 million common shares at a weighted average price of $27.52 for net proceeds of $3.7 million . During the 2018 Quarter and Period, we issued 1.2 million common shares at a weighted average price of $31.18 for net proceeds of $35.5 million . We have a dividend reinvestment program, whereby shareholders may use their dividends and optional cash payments to purchase common shares. The common shares sold under this program may either be common shares issued by us or common shares purchased in the open market. Net proceeds under this program were used for general corporate purposes. Our issuances and net proceeds on the dividend reinvestment program were as follows (in thousands, except per share data): Three Months Ended September 30, Nine Months Ended September 30, 2019 2018 2019 2018 Issuance of common shares 64 18 128 74 Weighted average price per share $ 27.67 $ 30.68 $ 26.97 $ 29.29 Net proceeds $ 1,757 $ 565 $ 3,430 $ 1,811</t>
  </si>
  <si>
    <t>Summary of Significant Accounting Policies and Basis of Presentations (Policies)</t>
  </si>
  <si>
    <t>New Accounting Pronouncements</t>
  </si>
  <si>
    <t>Pronouncements Adopted Standard/Description Effective Date and Adoption Considerations Effect on Financial Statements or Other significant Matters ASU 2016-02, Leases (Topic 842) (“ASU 2016-02”). This standard amends existing lease accounting standards for both lessees and lessors. Lessees must classify most leases as either finance or operating leases. For lease contracts, or contracts with an embedded lease, with a duration of more than one year in which we are the lessee, the present value of future lease payments are recognized on our consolidated balance sheets as a right-of-use asset and a corresponding lease liability. Leases (Topic 842) - Targeted Improvements (“ASU 2018-11”), which provides lessors optional transition relief from implementing this aspect of ASU 2016-02 if the following criteria are met: (1) both components have the same timing and pattern of revenue and (2) if accounted for separately, both components would be classified as an operating lease. We adopted the new standard as of January 1, 2019. We adopted ASU 2016-02 as of January 1, 2019 using the modified retrospective approach and by applying the transitional practical expedients noted below. Under the modified retrospective approach, we recognized a cumulative effect adjustment of $0.9 million to retained earnings as of January 1, 2019 (see note 4 for further discussion of the impact of adoption on our consolidated financial statements). We did not elect the hindsight expedient, which would have allowed us to reevaluate lease terms in calculating lease liabilities as part of adoption. Under ASU 2018-11, the FASB offered optional transition relief, if elected as a package, and applied consistently by an entity to all of its leases. Accordingly, upon adoption we elected, as a package, the practical expedients for all leases as follows: (1) we will not reassess whether any expired or existing contracts are or contain leases, (2) we will not reassess the lease classification for any expired or existing leases, and (3) we will not reassess initial direct costs for any existing leases. Pronouncements Not Yet Adopted Standard/Description Effective Date and Adoption Considerations Effect on Financial Statements or Other significant Matters ASU 2016-13, Measurement of Credit Losses on Financial Instruments . This standard requires financial assets measured at an amortized cost basis, including trade receivables, to be presented at the net amount expected to be collected. The new standard is effective for public entities for fiscal years beginning after December 15, 2019 and for interim periods therein, with adoption one year earlier permitted. We are currently evaluating the impact the new standard may have on our consolidated financial statements. ASU 2018-15, Intangibles - Goodwill and Other - Internal-Use Software . This standard requires a customer in a cloud computing arrangement that is a service contract to follow the internal-use software guidance to determine which implementation costs to capitalize as assets. The standard is effective for public entities for fiscal years beginning after December 31, 2019 and for interim periods therein, with early adoption permitted. We are currently evaluating the impact the new standard may have on our consolidated financial statements.</t>
  </si>
  <si>
    <t>Principles of Consolidation and Basis of Presentation</t>
  </si>
  <si>
    <t>Principles of Consolidation and Basis of Presentation The accompanying unaudited consolidated financial statements include the consolidated accounts of WashREIT, our majority-owned subsidiaries and entities in which WashREIT has a controlling interest. All intercompany balances and transactions have been eliminated in consolidation.</t>
  </si>
  <si>
    <t>Basis of Accounting</t>
  </si>
  <si>
    <t>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8 . Within these notes to the financial statements, we refer to the three months ended September 30, 2019 and September 30, 2018 as the “ 2019 Quarter” and the “ 2018 Quarter,” respectively, and the nine months ended September 30, 2019 and September 30, 2018 as the “ 2019 Period” and the “ 2018 Period,” respectively.</t>
  </si>
  <si>
    <t>Discontinued Operations</t>
  </si>
  <si>
    <t xml:space="preserve">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ve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operations if the dispositions represent a strategic shift that has (or will have) a major effect on our operations and financial results. Interest on debt that can be identified as specifically attributed to these properties is included in discontinued operation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operations for all periods presented. </t>
  </si>
  <si>
    <t>Restricted Cash</t>
  </si>
  <si>
    <t>Restricted Cash Restricted cash includes funds escrowed for tenant security deposits, real estate tax, insurance and mortgage escrows and escrow deposits required by lenders on certain of our properties to be used for future building renovations or tenant improvements.</t>
  </si>
  <si>
    <t>Use of Estimates in the Financial Statements</t>
  </si>
  <si>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Tables)</t>
  </si>
  <si>
    <t>Schedule of Real Estate Property Acquired</t>
  </si>
  <si>
    <t>We acquired the following properties during the 2019 Period: Acquisition Date Property Type # of units (unaudited) Contract Purchase Price (in thousands) April 30, 2019 Assembly Portfolio - Virginia (1) Multifamily 1,685 $ 379,100 June 27, 2019 Assembly Portfolio - Maryland (2) Multifamily 428 82,070 July 23, 2019 Cascade at Landmark Multifamily 277 69,750 2,390 $ 530,920 (1) Consists of Assembly Alexandria, Assembly Manassas, Assembly Dulles, Assembly Leesburg, and Assembly Herndon. (2) Consists of Assembly Germantown and Assembly Watkins Mill. The Assembly Portfolio - Virginia and Assembly Portfolio - Maryland properties are collectively the “Assembly Portfolio.”</t>
  </si>
  <si>
    <t>Schedule of Revenue and Earnings of Acquired Properties</t>
  </si>
  <si>
    <t>The results of operations from the 2019 acquisitions are included in the consolidated statements of operations as of their acquisition dates and are as follows: Three Months Ended September 30, 2019 Nine Months Ended September 30, 2019 Real estate rental revenue $ 11,013 $ 16,467 Net loss (4,698 ) (8,179 )</t>
  </si>
  <si>
    <t>Schedule of Cost of Acquisitions</t>
  </si>
  <si>
    <t>The total cost of the 2019 acquisitions was as follows (in thousands): Assembly Portfolio Cascade at Landmark Total Contract purchase price $ 461,170 $ 69,750 $ 530,920 Credit to buyer (2,252 ) — (2,252 ) Capitalized acquisition costs 2,362 498 2,860 Total $ 461,280 $ 70,248 $ 531,528</t>
  </si>
  <si>
    <t>Schedule of Acquisition Asset Valuation</t>
  </si>
  <si>
    <t>We have recorded the total cost of the 2019 acquisitions as follows (in thousands): Land $ 92,391 Building 423,663 Absorption costs 15,474 Total $ 531,528</t>
  </si>
  <si>
    <t>Schedule of Properties Held-for-Sale or Sold and Discontinued Operations</t>
  </si>
  <si>
    <t>We sold the following properties during 2019 and 2018: Disposition Date Property Name Property Type Rentable Square Feet Contract Sales Price (Loss) Gain on Sale June 26, 2019 Quantico Corporate Center (1) Office 272,000 $ 33,000 $ (1,046 ) July 23, 2019 Shopping Center Portfolio (2) Retail 800,000 485,250 333,023 August 21, 2019 Frederick Crossing and Frederick County Square Retail 520,000 57,500 9,507 August 27, 2019 Centre at Hagerstown Retail 330,000 23,500 (3,506 ) Total 2019 1,922,000 $ 599,250 $ 337,978 January 19, 2018 Braddock Metro Center Office 356,000 $ 93,000 $ — June 28, 2018 2445 M Street Office 292,000 101,600 2,495 Total 2018 648,000 $ 194,600 $ 2,495 (1) Consists of 925 and 1000 Corporate Drive. (2) Consists of five retail properties: Gateway Overlook, Wheaton Park, Olney Village Center, Bradlee Shopping Center and Shoppes of Foxchase. The results of the Retail Portfolio are classified as discontinued operations and are summarized as follows (amounts in thousands, except for share data): Three Months Ended September 30, Nine Months Ended September 30, 2019 2018 2019 2018 Real estate rental revenue $ 4,126 $ 11,500 $ 28,200 $ 33,998 Real estate expenses (1,095 ) (2,582 ) (6,803 ) (8,036 ) Depreciation and amortization (59 ) (2,321 ) (4,926 ) (6,985 ) Interest expense (30 ) (157 ) (313 ) (492 ) Loss on extinguishment of debt (764 ) — (764 ) — Gain on sale of real estate 339,024 — 339,024 — Income from discontinued operations $ 341,202 $ 6,440 $ 354,418 $ 18,485 Basic net income per share $ 4.24 $ 0.08 $ 4.41 $ 0.23 Diluted net income per share $ 4.24 $ 0.08 $ 4.41 $ 0.23 Capital expenditures $ — $ 1,020 $ 809 $ 1,834 All assets related to the Retail Portfolio were sold as of September 30, 2019 . As of December 31, 2018 , assets related to the Retail Portfolio were as follows (in thousands): December 31, 2018 Land $ 88,087 Income producing property 216,577 304,664 Accumulated depreciation and amortization (101,254 ) Income producing property, net 203,410 Rents and other receivables 9,898 Prepaid expenses and other assets 8,653 Total assets $ 221,961 All liabilities related to the Retail Portfolio were sold as of September 30, 2019 . As of December 31, 2018 , liabilities related to the Retail Portfolio were as follows (in thousands): December 31, 2018 Mortgage notes payable, net $ 11,515 Accounts payable and other liabilities 1,620 Advance rents 1,771 Tenant security deposits 612 Liabilities related to properties sold or held for sale $ 15,518</t>
  </si>
  <si>
    <t>Lease Accounting (Tables)</t>
  </si>
  <si>
    <t>Schedule of Future Minimum Rental Income</t>
  </si>
  <si>
    <t>As of September 30, 2019 , non-cancelable commercial operating leases provide for future minimum rental income from continuing operations as follows (in thousands). Apartment leases are not included as the terms are generally for one year or less. 2019 $ 38,665 2020 153,366 2021 136,394 2022 122,558 2023 105,126 Thereafter 396,401 $ 952,510</t>
  </si>
  <si>
    <t>Schedule of Future Minimum Rental Income at Prior Year End</t>
  </si>
  <si>
    <t>As of December 31, 2018, non-cancelable commercial operating leases provide for future minimum rental income from continuing operations as follows (in thousands): 2019 $ 154,260 2020 143,566 2021 125,008 2022 108,688 2023 89,969 Thereafter 253,749 $ 875,240</t>
  </si>
  <si>
    <t>Schedule of Obligations for Future Minimum Payments on Operating Ground Lease</t>
  </si>
  <si>
    <t>The following table sets forth the undiscounted cash flows of our scheduled obligations for future minimum payments on our operating ground lease as of September 30, 2019 and a reconciliation of those cash flows to the operating lease liability as of September 30, 2019 (in thousands): 2019 $ 65 2020 260 2021 260 2022 260 2023 260 2024 260 Thereafter 11,895 13,260 Imputed interest (9,229 ) Lease liability $ 4,031</t>
  </si>
  <si>
    <t>Unsecured Line of Credit Payable (Tables)</t>
  </si>
  <si>
    <t>Schedule of Revolving Credit Facility</t>
  </si>
  <si>
    <t>The amount of the Revolving Credit Facility’s unsecured line of credit unused and available at September 30, 2019 is as follows (in thousands): Committed capacity $ 700,000 Borrowings outstanding (211,000 ) Unused and available $ 489,000 We executed borrowings and repayments on the Revolving Credit Facility during the 2019 Period as follows (in thousands): Balance, December 31, 2018 $ 188,000 Borrowings 659,000 Repayments (636,000 ) Balance, September 30, 2019 $ 211,000</t>
  </si>
  <si>
    <t>Derivative Instruments (Tables)</t>
  </si>
  <si>
    <t>Schedule of Fair Values of Interest Rate Swaps</t>
  </si>
  <si>
    <t>The fair values of the interest rate swaps as of September 30, 2019 and December 31, 2018 , are as follows (in thousands): Fair Value Derivative Assets (Liabilities) Derivative Instrument Aggregate Notional Amount Effective Date Maturity Date September 30, 2019 December 31, 2018 Interest rate swaps $ 150,000 October 15, 2015 March 15, 2021 $ (140 ) $ 2,720 Interest rate swaps 150,000 March 31, 2017 July 21, 2023 1,007 7,918 Interest rate swaps 100,000 June 29, 2018 July 21, 2023 (4,526 ) (799 ) $ 400,000 $ (3,659 ) $ 9,839</t>
  </si>
  <si>
    <t>Schedule of Net Gains or Losses on the Effective Swaps</t>
  </si>
  <si>
    <t>The net gains or losses on the effective swaps are recognized in other comprehensive (loss) income, as follows (in thousands): Three Months Ended September 30, Nine Months Ended September 30, 2019 2018 2019 2018 Unrealized (loss) gain on interest rate swaps $ (2,387 ) $ 1,474 $ (13,498 ) $ 7,762</t>
  </si>
  <si>
    <t>Fair Value Disclosures (Tables)</t>
  </si>
  <si>
    <t>Schedule of Assets and Liabilities Measured at Fair Value</t>
  </si>
  <si>
    <t>The fair values of these assets and liabilities at September 30, 2019 and December 31, 2018 were as follows (in thousands): September 30, 2019 December 31, 2018 Fair Value Level 1 Level 2 Level 3 Fair Value Level 1 Level 2 Level 3 Assets: SERP $ 1,636 $ — $ 1,636 $ — $ 1,364 $ — $ 1,364 $ — Interest rate swaps 1,007 — 1,007 — 10,638 — 10,638 — Liabilities: Interest rate swaps $ (4,666 ) $ — $ (4,666 ) $ — $ (799 ) $ — $ (799 ) $ —</t>
  </si>
  <si>
    <t>Schedule of Carrying Values and Estimated Fair Values of Financial Instruments</t>
  </si>
  <si>
    <t>As of September 30, 2019 and December 31, 2018 , the carrying values and estimated fair values of our financial instruments were as follows (in thousands): September 30, 2019 December 31, 2018 Carrying Value Fair Value Carrying Value Fair Value Cash and cash equivalents $ 12,931 $ 12,931 $ 6,016 $ 6,016 Restricted cash 1,578 1,578 1,624 1,624 Mortgage notes payable, net 47,319 48,259 48,277 48,368 Line of credit 211,000 211,000 188,000 188,000 Notes payable, net 996,455 1,025,248 995,397 1,015,210 September 30, 2019 and December 31, 2018 , the carrying values and estimated fair values of the mortgage note secured by Olney Village Center were as follows (in thousands): September 30, 2019 December 31, 2018 Carrying Value Fair Value Carrying Value Fair Value Mortgage notes payable, net $ — $ — $ 11,515 $ 12,030</t>
  </si>
  <si>
    <t>Earnings per Common Share (Tables)</t>
  </si>
  <si>
    <t>Schedule of the Computation of Basic and Diluted Earnings per Share</t>
  </si>
  <si>
    <t>The computations of basic and diluted earnings per share for the three and nine months ended September 30, 2019 and 2018 were as follows (in thousands, except per share data): Three Months Ended September 30, Nine Months Ended September 30, 2019 2018 2019 2018 Numerator: (Loss) income from continuing operations $ (8,432 ) $ (547 ) $ (25,066 ) $ 1,457 Allocation of losses (earnings) to unvested restricted share awards to continuing operations 47 (144 ) 118 (432 ) Adjusted (loss) income from continuing operations attributable to the controlling interests (8,385 ) (691 ) (24,948 ) 1,025 Income from discontinued operations 341,202 6,440 354,418 18,485 Allocation of earnings to unvested restricted share awards to discontinued operations (1,841 ) — (1,870 ) — Adjusted income from discontinuing operations 339,361 6,440 352,548 18,485 Adjusted net income attributable to the controlling interests $ 330,976 $ 5,749 $ 327,600 $ 19,510 Denominator: Weighted average shares outstanding – basic 79,981 79,076 79,933 78,695 Effect of dilutive securities: Operating partnership units — — — 12 Employee restricted share awards — — — 95 Weighted average shares outstanding – diluted 79,981 79,076 79,933 78,802 Earnings per common share, basic: Continuing operations $ (0.10 ) $ (0.01 ) $ (0.31 ) $ 0.01 Discontinued operations 4.24 0.08 4.41 0.23 Basic net income attributable to the controlling interests per common share (1) $ 4.14 $ 0.07 $ 4.10 $ 0.25 Earnings per common share, diluted: Continuing operations $ (0.10 ) $ (0.01 ) $ (0.31 ) $ 0.01 Discontinued operations 4.24 0.08 4.41 0.23 Diluted net income attributable to the controlling interests per common share (1) $ 4.14 $ 0.07 $ 4.10 $ 0.25 Dividends declared per common share $ 0.30 $ 0.30 $ 0.90 $ 0.90 (1) Earnings per share may not sum due to rounding.</t>
  </si>
  <si>
    <t>Segment Information (Tables)</t>
  </si>
  <si>
    <t>Schedule of Reconciliation of Net Operating Income of Reportable Segments</t>
  </si>
  <si>
    <t>The following tables present revenues, net operating income, capital expenditures and total assets for the three and nine months ended September 30, 2019 and 2018 from these segments, and reconcile net operating income of reportable segments to net income (loss) attributable to the controlling interests as reported (in thousands): Three Months Ended September 30, 2019 Office Multifamily Corporate and Other (1) Consolidated Real estate rental revenue $ 39,810 $ 35,790 $ 4,659 $ 80,259 Real estate expenses 15,148 14,232 1,312 30,692 Net operating income $ 24,662 $ 21,558 $ 3,347 $ 49,567 Depreciation and amortization (37,340 ) General and administrative expenses (6,045 ) Lease origination expenses (416 ) Interest expense (14,198 ) Discontinued operations: Income from operations of properties sold or held for sale 2,942 Gain on sale of real estate 339,024 Loss on extinguishment of debt (764 ) Net income 332,770 Less: Net income attributable to noncontrolling interests in subsidiaries — Net income attributable to the controlling interests $ 332,770 Capital expenditures $ 6,039 $ 5,742 $ 369 $ 12,150 Total assets $ 1,191,838 $ 1,333,146 $ 150,092 $ 2,675,076 Three Months Ended September 30, 2018 Office Multifamily Corporate and Other (1) Consolidated Real estate rental revenue $ 42,438 $ 23,953 $ 4,610 $ 71,001 Real estate expenses 15,368 9,297 1,323 25,988 Net operating income $ 27,070 $ 14,656 $ 3,287 $ 45,013 Depreciation and amortization (27,951 ) General and administrative expenses (5,267 ) Interest expense (12,342 ) Discontinued operations: Income from operations of properties sold or held for sale 6,440 Net income 5,893 Less: Net income attributable to noncontrolling interests in subsidiaries — Net income attributable to the controlling interests $ 5,893 Capital expenditures $ 8,537 $ 5,708 $ 1,259 $ 15,504 Total assets $ 1,246,026 $ 785,397 $ 385,094 $ 2,416,517 Nine Months Ended September 30, 2019 Office Multifamily Corporate and Other (1) Consolidated Real estate rental revenue $ 124,164 $ 90,012 $ 14,337 $ 228,513 Real estate expenses 45,937 34,928 4,104 84,969 Net operating income $ 78,227 $ 55,084 $ 10,233 $ 143,544 Depreciation and amortization (97,441 ) General and administrative (18,517 ) Leasing origination expense (1,286 ) Interest expense (41,946 ) Real estate impairment (8,374 ) Loss on sale of real estate (1,046 ) Discontinued operations: Income from operations of properties sold or held for sale 16,158 Gain on sale of real estate 339,024 Loss on extinguishment of debt (764 ) Net income 329,352 Less: Net income attributable to noncontrolling interests in subsidiaries — Net income attributable to the controlling interests $ 329,352 Capital expenditures $ 16,347 $ 12,841 $ 1,717 $ 30,905 Nine Months Ended September 30, 2018 Office Multifamily Corporate and Other (1) Consolidated Real estate rental revenue $ 135,258 $ 71,168 $ 13,564 $ 219,990 Real estate expenses 48,031 28,012 3,895 79,938 Net operating income $ 87,227 $ 43,156 $ 9,669 $ 140,052 Depreciation and amortization (83,134 ) General and administrative (16,737 ) Interest expense (38,155 ) Gain on sale of real estate 2,495 Real estate impairment (1,886 ) Loss on extinguishment of debt (1,178 ) Discontinued operations: Income from operations of properties sold or held for sale 18,485 Net income 19,942 Less: Net income attributable to noncontrolling interests in subsidiaries — Net income attributable to the controlling interests $ 19,942 Capital expenditures $ 17,926 $ 13,068 $ 3,069 $ 34,063 (1) Net operating income includes the retail properties not classified as discontinued operations: Takoma Park, Westminster, Concord Center, Chevy Chase Metro Plaza, 800 S. Washington Street, Randolph Shopping Center, Montrose Shopping Center and Spring Valley Village, and total assets and capital expenditures include all retail properties, including those classified as discontinued operations.</t>
  </si>
  <si>
    <t>Shareholders' Equity (Tables)</t>
  </si>
  <si>
    <t>Schedule of Dividend Reinvestment Program Activity</t>
  </si>
  <si>
    <t>Our issuances and net proceeds on the dividend reinvestment program were as follows (in thousands, except per share data): Three Months Ended September 30, Nine Months Ended September 30, 2019 2018 2019 2018 Issuance of common shares 64 18 128 74 Weighted average price per share $ 27.67 $ 30.68 $ 26.97 $ 29.29 Net proceeds $ 1,757 $ 565 $ 3,430 $ 1,811</t>
  </si>
  <si>
    <t>Nature of Business - Narrative (Details)</t>
  </si>
  <si>
    <t>Sep. 30, 2019USD ($)property</t>
  </si>
  <si>
    <t>Sep. 30, 2019USD ($)propertysegment</t>
  </si>
  <si>
    <t>Dec. 31, 2018USD ($)</t>
  </si>
  <si>
    <t>Income Statement, Balance Sheet and Additional Disclosures by Disposal Groups, Including Discontinued Operations [Line Items]</t>
  </si>
  <si>
    <t>Number of retail properties sold | property</t>
  </si>
  <si>
    <t>Number of reportable segments | segment</t>
  </si>
  <si>
    <t>Percentage of distribution of ordinary taxable income</t>
  </si>
  <si>
    <t>90.00%</t>
  </si>
  <si>
    <t>Number of retail properties sold that were identified for deferred exchange under Section 1031 | property</t>
  </si>
  <si>
    <t>Number of multifamily properties acquired | property</t>
  </si>
  <si>
    <t>Deferred tax liabilities | $</t>
  </si>
  <si>
    <t>Taxable Reit Subsidiary</t>
  </si>
  <si>
    <t>Deferred tax asset | $</t>
  </si>
  <si>
    <t>Deferred tax asset, net of valuation allowance | $</t>
  </si>
  <si>
    <t>Summary of Significant Accounting Policies and Basis of Presentations - Pronouncements Adopted (Details) $ in Thousands</t>
  </si>
  <si>
    <t>Jan. 01, 2019USD ($)</t>
  </si>
  <si>
    <t>New Accounting Pronouncements or Change in Accounting Principle [Line Items]</t>
  </si>
  <si>
    <t>Cumulative effect adjustment upon adoption of new accounting standard</t>
  </si>
  <si>
    <t>ASU No. 2016-02</t>
  </si>
  <si>
    <t>Real Estate - Schedule of Acquisitions (Details) $ in Thousands</t>
  </si>
  <si>
    <t>Jul. 23, 2019USD ($)unit</t>
  </si>
  <si>
    <t>Jun. 27, 2019USD ($)unit</t>
  </si>
  <si>
    <t>Apr. 30, 2019USD ($)unit</t>
  </si>
  <si>
    <t>Sep. 30, 2019USD ($)unit</t>
  </si>
  <si>
    <t>Real Estate [Line Items]</t>
  </si>
  <si>
    <t>Contract Purchase Price</t>
  </si>
  <si>
    <t>Assembly Portfolio Virginia</t>
  </si>
  <si>
    <t>Number of Units (unaudited) | unit</t>
  </si>
  <si>
    <t>Assembly Portfolio Maryland</t>
  </si>
  <si>
    <t>Cascade at Landmark</t>
  </si>
  <si>
    <t>2019 Acquisitions</t>
  </si>
  <si>
    <t>Real Estate - Schedule of Revenue and Earnings for Acquired Properties (Details) - USD ($) $ in Thousands</t>
  </si>
  <si>
    <t>Net loss</t>
  </si>
  <si>
    <t>Real Estate - Schedule of Cost of Acquisition (Details) - USD ($) $ in Thousands</t>
  </si>
  <si>
    <t>Jul. 23, 2019</t>
  </si>
  <si>
    <t>Contract purchase price</t>
  </si>
  <si>
    <t>Credit to buyer</t>
  </si>
  <si>
    <t>Capitalized acquisition costs</t>
  </si>
  <si>
    <t>Total cost</t>
  </si>
  <si>
    <t>Assembly Portfolio</t>
  </si>
  <si>
    <t>Real Estate - Schedule of Acquisition Cost Allocation (Details) - 2019 Acquisitions $ in Thousands</t>
  </si>
  <si>
    <t>Sep. 30, 2019USD ($)</t>
  </si>
  <si>
    <t>Absorption costs</t>
  </si>
  <si>
    <t>Property, plant and equipment</t>
  </si>
  <si>
    <t>Building</t>
  </si>
  <si>
    <t>Real Estate - Acquisitions and Development/Redevelopment Narrative (Details) - USD ($) $ in Thousands</t>
  </si>
  <si>
    <t>Total cost of acquisition</t>
  </si>
  <si>
    <t>Credits received at settlement</t>
  </si>
  <si>
    <t>The Trove</t>
  </si>
  <si>
    <t>Assets placed into service</t>
  </si>
  <si>
    <t>Riverside Developments</t>
  </si>
  <si>
    <t>Spring Valley Village Retail Center</t>
  </si>
  <si>
    <t>Leasing Commissions/Absorption Costs</t>
  </si>
  <si>
    <t>Weighted remaining average life (in months)</t>
  </si>
  <si>
    <t>2 months</t>
  </si>
  <si>
    <t>Real Estate - Properties Sold and Held for Sale (Details) $ in Thousands</t>
  </si>
  <si>
    <t>Aug. 27, 2019USD ($)ft²</t>
  </si>
  <si>
    <t>Aug. 21, 2019USD ($)ft²</t>
  </si>
  <si>
    <t>Jul. 23, 2019USD ($)ft²property</t>
  </si>
  <si>
    <t>Jun. 26, 2019USD ($)ft²</t>
  </si>
  <si>
    <t>Jun. 28, 2018USD ($)ft²</t>
  </si>
  <si>
    <t>Jan. 19, 2018USD ($)ft²</t>
  </si>
  <si>
    <t>Sep. 30, 2019USD ($)ft²</t>
  </si>
  <si>
    <t>Sep. 30, 2018USD ($)ft²</t>
  </si>
  <si>
    <t>Apr. 22, 2019USD ($)</t>
  </si>
  <si>
    <t>Mar. 31, 2019ft²</t>
  </si>
  <si>
    <t>Mar. 31, 2018ft²</t>
  </si>
  <si>
    <t>Quantico Corporate Center | Office Building</t>
  </si>
  <si>
    <t>Rentable Square Feet | ft²</t>
  </si>
  <si>
    <t>Contract Sales Price</t>
  </si>
  <si>
    <t>Shopping Center Portfolio</t>
  </si>
  <si>
    <t>Frederick Crossing and Frederick County Square</t>
  </si>
  <si>
    <t>Centre at Hagerstown</t>
  </si>
  <si>
    <t>2445 M Street | Office Building</t>
  </si>
  <si>
    <t>2019 Properties Sold Group</t>
  </si>
  <si>
    <t>2019 Properties Sold Group | Disposal group, not discontinued operations | Quantico Corporate Center | Office Building</t>
  </si>
  <si>
    <t>2019 Properties Sold Group | Discontinued operations | Shopping Center Portfolio | Retail</t>
  </si>
  <si>
    <t>Number of properties | property</t>
  </si>
  <si>
    <t>2019 Properties Sold Group | Discontinued operations | Frederick Crossing and Frederick County Square | Retail</t>
  </si>
  <si>
    <t>2019 Properties Sold Group | Discontinued operations | Centre at Hagerstown | Retail</t>
  </si>
  <si>
    <t>2018 Properties Sold Group</t>
  </si>
  <si>
    <t>2018 Properties Sold Group | 2445 M Street | Office Building</t>
  </si>
  <si>
    <t>2018 Properties Sold Group | Disposal group, not discontinued operations | Braddock Metro Center | Office Building</t>
  </si>
  <si>
    <t>2018 Properties Sold Group | Disposal group, not discontinued operations | 2445 M Street | Office Building</t>
  </si>
  <si>
    <t>Real Estate - Properties Sold and Held for Sale Narrative (Details) $ in Thousands</t>
  </si>
  <si>
    <t>Aug. 27, 2019USD ($)</t>
  </si>
  <si>
    <t>Aug. 21, 2019USD ($)</t>
  </si>
  <si>
    <t>Jul. 23, 2019USD ($)</t>
  </si>
  <si>
    <t>Jun. 26, 2019USD ($)</t>
  </si>
  <si>
    <t>Jun. 28, 2018USD ($)</t>
  </si>
  <si>
    <t>Jun. 30, 2019agreementbuyer</t>
  </si>
  <si>
    <t>Mar. 31, 2019USD ($)ft²buildings</t>
  </si>
  <si>
    <t>Sep. 30, 2018USD ($)</t>
  </si>
  <si>
    <t>Mar. 31, 2018USD ($)</t>
  </si>
  <si>
    <t>Dec. 31, 2017USD ($)</t>
  </si>
  <si>
    <t>Initial contracted sales price</t>
  </si>
  <si>
    <t>Contract sales price</t>
  </si>
  <si>
    <t>Number of buildings | buildings</t>
  </si>
  <si>
    <t>Rentable square feet | ft²</t>
  </si>
  <si>
    <t>Shopping Center Portfolio and Power Center Portfolio</t>
  </si>
  <si>
    <t>Number of purchase and sale agreements | agreement</t>
  </si>
  <si>
    <t>Number of buyers | buyer</t>
  </si>
  <si>
    <t>Real Estate - Discontinued Operations Results of Retail Portfolio (Details) - USD ($) $ / shares in Units, $ in Thousands</t>
  </si>
  <si>
    <t>Results of Discontinued Operations</t>
  </si>
  <si>
    <t>Retail Portfolio | Discontinued Operations</t>
  </si>
  <si>
    <t>Capital expenditures</t>
  </si>
  <si>
    <t>Real Estate - Discontinued Operations Assets and Liabilities (Details) - USD ($) $ in Thousands</t>
  </si>
  <si>
    <t>Assets - Discontinued Operations</t>
  </si>
  <si>
    <t>Liabilities - Discontinued Operations</t>
  </si>
  <si>
    <t>Liabilities related to properties sold or held for sale</t>
  </si>
  <si>
    <t>Lease Accounting - Leasing as a Lessor Narrative (Details) - USD ($) $ in Thousands</t>
  </si>
  <si>
    <t>Jan. 01, 2019</t>
  </si>
  <si>
    <t>Lessor, Lease, Description [Line Items]</t>
  </si>
  <si>
    <t>Multifamily Properties</t>
  </si>
  <si>
    <t>Lessor operating lease terms (in years)</t>
  </si>
  <si>
    <t>1 year</t>
  </si>
  <si>
    <t>Commercial Office and Retail Properties</t>
  </si>
  <si>
    <t>7 years</t>
  </si>
  <si>
    <t>Lease Accounting - Schedule of Future Minimum Rental Income (Details) $ in Thousands</t>
  </si>
  <si>
    <t>Future Minimum Rental Income</t>
  </si>
  <si>
    <t>2020</t>
  </si>
  <si>
    <t>2021</t>
  </si>
  <si>
    <t>2022</t>
  </si>
  <si>
    <t>2023</t>
  </si>
  <si>
    <t>Thereafter</t>
  </si>
  <si>
    <t>Lease Accounting - Schedule of Future Minimum Rental Income at Prior Year End (Details) $ in Thousands</t>
  </si>
  <si>
    <t>Future Minimum Rental Income - Prior Year End</t>
  </si>
  <si>
    <t>Lease Accounting - Leasing as a Lessee Narrative (Details) - USD ($) $ in Thousands</t>
  </si>
  <si>
    <t>Leases [Line Items]</t>
  </si>
  <si>
    <t>Operating ground lease remaining lease term (in years)</t>
  </si>
  <si>
    <t>52 years</t>
  </si>
  <si>
    <t>Variable rental payments</t>
  </si>
  <si>
    <t>Lease liability</t>
  </si>
  <si>
    <t>Operating lease discount rate</t>
  </si>
  <si>
    <t>5.90%</t>
  </si>
  <si>
    <t>Right-of-use asset and lease liability amortization</t>
  </si>
  <si>
    <t>Right-of-use asset</t>
  </si>
  <si>
    <t>Below-market ground lease</t>
  </si>
  <si>
    <t>Accumulated amortization on below-market ground lease intangible asset prior to reclassification</t>
  </si>
  <si>
    <t>Below-market ground lease | Reclassification adjustment | ASU No. 2016-02</t>
  </si>
  <si>
    <t>Below-market ground lease intangible asset reclassified</t>
  </si>
  <si>
    <t>Lease Accounting - Schedule of Obligations for Future Minimum Payments on Operating Ground Lease (Details) $ in Thousands</t>
  </si>
  <si>
    <t>Obligations for Future Minimum Payments on Operating Ground Lease</t>
  </si>
  <si>
    <t>2024</t>
  </si>
  <si>
    <t>Total minimum payments due</t>
  </si>
  <si>
    <t>Imputed interest</t>
  </si>
  <si>
    <t>Unsecured Line of Credit Payable - Narrative (Details)</t>
  </si>
  <si>
    <t>Mar. 31, 2018USD ($)extension_option</t>
  </si>
  <si>
    <t>Mar. 29, 2018USD ($)</t>
  </si>
  <si>
    <t>Sep. 15, 2015USD ($)</t>
  </si>
  <si>
    <t>Line of Credit Facility [Line Items]</t>
  </si>
  <si>
    <t>One-month LIBOR (percent)</t>
  </si>
  <si>
    <t>2.02%</t>
  </si>
  <si>
    <t>Interest Rate Swap</t>
  </si>
  <si>
    <t>Derivative notional amount</t>
  </si>
  <si>
    <t>Credit Agreement 2018</t>
  </si>
  <si>
    <t>Credit agreement, aggregate maximum borrowing capacity including accordion feature</t>
  </si>
  <si>
    <t>2015 Term Loan</t>
  </si>
  <si>
    <t>Debt instrument, face amount</t>
  </si>
  <si>
    <t>2015 Term Loan | Interest Rate Swap</t>
  </si>
  <si>
    <t>Derivative, fixed interest rate (percent)</t>
  </si>
  <si>
    <t>2.72%</t>
  </si>
  <si>
    <t>2018 Term Loan</t>
  </si>
  <si>
    <t>2018 Term Loan | Interest Rate Swap</t>
  </si>
  <si>
    <t>2.87%</t>
  </si>
  <si>
    <t>2018 Term Loan A | Interest Rate Swap</t>
  </si>
  <si>
    <t>2.31%</t>
  </si>
  <si>
    <t>2018 Term Loan B</t>
  </si>
  <si>
    <t>2018 Term Loan B | Interest Rate Swap</t>
  </si>
  <si>
    <t>3.71%</t>
  </si>
  <si>
    <t>Term Loan | 2015 Term Loan</t>
  </si>
  <si>
    <t>Term Loan | 2018 Term Loan</t>
  </si>
  <si>
    <t>Term Loan | 2018 Term Loan | LIBOR | Minimum</t>
  </si>
  <si>
    <t>Basis spread on variable rate (percent)</t>
  </si>
  <si>
    <t>0.85%</t>
  </si>
  <si>
    <t>Term Loan | 2018 Term Loan | LIBOR | Maximum</t>
  </si>
  <si>
    <t>1.75%</t>
  </si>
  <si>
    <t>Term Loan | 2018 Term Loan | Base Rate | Minimum</t>
  </si>
  <si>
    <t>0.00%</t>
  </si>
  <si>
    <t>Term Loan | 2018 Term Loan | Base Rate | Maximum</t>
  </si>
  <si>
    <t>0.75%</t>
  </si>
  <si>
    <t>Term Loan | 2018 Term Loan A</t>
  </si>
  <si>
    <t>Term Loan | 2018 Term Loan B</t>
  </si>
  <si>
    <t>Proceeds from issuance of long-term debt</t>
  </si>
  <si>
    <t>Revolving Credit Facility</t>
  </si>
  <si>
    <t>Revolving credit facility borrowing capacity</t>
  </si>
  <si>
    <t>Debt instrument, term (in years)</t>
  </si>
  <si>
    <t>4 years</t>
  </si>
  <si>
    <t>Debt instrument, maturity date</t>
  </si>
  <si>
    <t>Mar. 29,
		2022</t>
  </si>
  <si>
    <t>Number of extensions allowed | extension_option</t>
  </si>
  <si>
    <t>Term of allowable extensions (in months)</t>
  </si>
  <si>
    <t>6 months</t>
  </si>
  <si>
    <t>Commitment fee (percent)</t>
  </si>
  <si>
    <t>0.20%</t>
  </si>
  <si>
    <t>Revolving Credit Facility | Minimum</t>
  </si>
  <si>
    <t>0.10%</t>
  </si>
  <si>
    <t>Revolving Credit Facility | Maximum</t>
  </si>
  <si>
    <t>0.30%</t>
  </si>
  <si>
    <t>Revolving Credit Facility | LIBOR</t>
  </si>
  <si>
    <t>1.00%</t>
  </si>
  <si>
    <t>Base rate component, spread on variable rate (percent)</t>
  </si>
  <si>
    <t>Revolving Credit Facility | LIBOR | Minimum</t>
  </si>
  <si>
    <t>0.775%</t>
  </si>
  <si>
    <t>Revolving Credit Facility | LIBOR | Maximum</t>
  </si>
  <si>
    <t>1.55%</t>
  </si>
  <si>
    <t>Revolving Credit Facility | Base Rate | Minimum</t>
  </si>
  <si>
    <t>Revolving Credit Facility | Base Rate | Maximum</t>
  </si>
  <si>
    <t>0.55%</t>
  </si>
  <si>
    <t>Revolving Credit Facility | Federal Funds Rate</t>
  </si>
  <si>
    <t>0.50%</t>
  </si>
  <si>
    <t>Unsecured Line of Credit Payable - Schedule of Revolving Credit Facility Unused and Available Credit (Details) - USD ($)</t>
  </si>
  <si>
    <t>Mar. 31, 2018</t>
  </si>
  <si>
    <t>Borrowings outstanding</t>
  </si>
  <si>
    <t>Committed capacity</t>
  </si>
  <si>
    <t>Unused and available</t>
  </si>
  <si>
    <t>Unsecured Line of Credit Payable - Schedule of Revolving Credit Facility Borrowings and Repayments (Details) - USD ($) $ in Thousands</t>
  </si>
  <si>
    <t>Line of Credit [Roll Forward]</t>
  </si>
  <si>
    <t>Balance, December 31, 2018</t>
  </si>
  <si>
    <t>Borrowings</t>
  </si>
  <si>
    <t>Balance, September 30, 2019</t>
  </si>
  <si>
    <t>Repayments</t>
  </si>
  <si>
    <t>Notes Payable (Details) - Term Loan - 2019 Term Loan - USD ($)</t>
  </si>
  <si>
    <t>Apr. 30, 2019</t>
  </si>
  <si>
    <t>Short-term Debt [Line Items]</t>
  </si>
  <si>
    <t>Oct. 30,
		2019</t>
  </si>
  <si>
    <t>Repayment of borrowings</t>
  </si>
  <si>
    <t>LIBOR</t>
  </si>
  <si>
    <t>Basis point component of interest rate at Company's election (percent)</t>
  </si>
  <si>
    <t>LIBOR | Minimum</t>
  </si>
  <si>
    <t>LIBOR | Maximum</t>
  </si>
  <si>
    <t>1.65%</t>
  </si>
  <si>
    <t>Base Rate | Minimum</t>
  </si>
  <si>
    <t>Base Rate | Maximum</t>
  </si>
  <si>
    <t>0.65%</t>
  </si>
  <si>
    <t>Federal Funds Rate</t>
  </si>
  <si>
    <t>Derivative Instruments - Narrative (Details)</t>
  </si>
  <si>
    <t>Mar. 29, 2018USD ($)arrangement</t>
  </si>
  <si>
    <t>Jul. 22, 2016USD ($)arrangement</t>
  </si>
  <si>
    <t>Sep. 15, 2015USD ($)arrangement</t>
  </si>
  <si>
    <t>Derivative [Line Items]</t>
  </si>
  <si>
    <t>Estimated amount to be reclassified within next twelve months as an increase to interest expense</t>
  </si>
  <si>
    <t>Derivative assets</t>
  </si>
  <si>
    <t>Derivative liabilities</t>
  </si>
  <si>
    <t>Number of derivative instruments | arrangement</t>
  </si>
  <si>
    <t>Derivative fixed interest rate (percent)</t>
  </si>
  <si>
    <t>2016 Term Loan</t>
  </si>
  <si>
    <t>2016 Term Loan | Interest Rate Swap</t>
  </si>
  <si>
    <t>2.86%</t>
  </si>
  <si>
    <t>Derivative Instruments - Schedule of Fair Value of Interest Rate Swaps (Details) - Interest Rate Swap - USD ($)</t>
  </si>
  <si>
    <t>Mar. 29, 2018</t>
  </si>
  <si>
    <t>Sep. 15, 2015</t>
  </si>
  <si>
    <t>Derivatives, Fair Value [Line Items]</t>
  </si>
  <si>
    <t>Aggregate Notional Amount</t>
  </si>
  <si>
    <t>Derivative Assets (Liabilities)</t>
  </si>
  <si>
    <t>2015 Term Loan | Accounts Payable and Other Liabilities</t>
  </si>
  <si>
    <t>2015 Term Loan | Prepaid Expenses and Other Assets</t>
  </si>
  <si>
    <t>2018 Term Loan A</t>
  </si>
  <si>
    <t>2018 Term Loan A | Prepaid Expenses and Other Assets</t>
  </si>
  <si>
    <t>2018 Term Loan B | Accounts Payable and Other Liabilities</t>
  </si>
  <si>
    <t>Derivative Instruments - Schedule of Net Gains and Losses on Derivatives (Details) - USD ($) $ in Thousands</t>
  </si>
  <si>
    <t>Derivative Instruments, Gain (Loss) [Line Items]</t>
  </si>
  <si>
    <t>Unrealized (loss) gain on interest rate swaps</t>
  </si>
  <si>
    <t>Fair Value Disclosures - Assets and Liabilities Measured at Fair Value (Details) - USD ($) $ in Thousands</t>
  </si>
  <si>
    <t>Assets:</t>
  </si>
  <si>
    <t>Interest rate swaps</t>
  </si>
  <si>
    <t>Liabilities:</t>
  </si>
  <si>
    <t>Recurring | SERP</t>
  </si>
  <si>
    <t>SERP</t>
  </si>
  <si>
    <t>Recurring | Interest Rate Swap</t>
  </si>
  <si>
    <t>Recurring | Level 1 | SERP</t>
  </si>
  <si>
    <t>Recurring | Level 1 | Interest Rate Swap</t>
  </si>
  <si>
    <t>Recurring | Level 2 | SERP</t>
  </si>
  <si>
    <t>Recurring | Level 2 | Interest Rate Swap</t>
  </si>
  <si>
    <t>Recurring | Level 3 | SERP</t>
  </si>
  <si>
    <t>Recurring | Level 3 | Interest Rate Swap</t>
  </si>
  <si>
    <t>Fair Value Disclosures - Financial Assets and Liabilities Not Measured at Fair Value (Details) - USD ($) $ in Thousands</t>
  </si>
  <si>
    <t>Carrying Value</t>
  </si>
  <si>
    <t>Carrying Value and Estimated Fair Values [Line Items]</t>
  </si>
  <si>
    <t>Fair Value</t>
  </si>
  <si>
    <t>Olney Village Center | Carrying Value</t>
  </si>
  <si>
    <t>Olney Village Center | Fair Value</t>
  </si>
  <si>
    <t>Stock Based Compensation (Details) - USD ($) $ / shares in Units, $ in Millions</t>
  </si>
  <si>
    <t>Share-based Compensation Arrangement by Share-based Payment Award [Line Items]</t>
  </si>
  <si>
    <t>Stock based compensation expense</t>
  </si>
  <si>
    <t>Washington Real Estate Investment Trust 2016 Omnibus Incentive Plan</t>
  </si>
  <si>
    <t>Aggregate number of shares authorized for stock based awards (in shares)</t>
  </si>
  <si>
    <t>Stock based plan, period in effect (in years)</t>
  </si>
  <si>
    <t>10 years</t>
  </si>
  <si>
    <t>Restricted Share Awards</t>
  </si>
  <si>
    <t>Fair value of share awards vested</t>
  </si>
  <si>
    <t>Total unvested restricted share awards (in shares)</t>
  </si>
  <si>
    <t>Weighted average grant date fair value (in dollars per share)</t>
  </si>
  <si>
    <t>Total compensation cost related to unvested restricted share awards</t>
  </si>
  <si>
    <t>Total compensation cost related to unvested restricted share awards, expected period for recognition (in months)</t>
  </si>
  <si>
    <t>24 months</t>
  </si>
  <si>
    <t>Earnings per Common Share - Computation of Basic and Diluted Earnings per Share (Details) - USD ($) $ / shares in Units, shares in Thousands, $ in Thousands</t>
  </si>
  <si>
    <t>Numerator:</t>
  </si>
  <si>
    <t>Allocation of losses (earnings) to unvested restricted share awards to continuing operations</t>
  </si>
  <si>
    <t>Adjusted (loss) income from continuing operations attributable to the controlling interests</t>
  </si>
  <si>
    <t>Allocation of earnings to unvested restricted share awards to discontinued operations</t>
  </si>
  <si>
    <t>Adjusted income from discontinuing operations</t>
  </si>
  <si>
    <t>Adjusted net income attributable to the controlling interests</t>
  </si>
  <si>
    <t>Denominator:</t>
  </si>
  <si>
    <t>Operating partnership units (in shares)</t>
  </si>
  <si>
    <t>Employee restricted share awards (in shares)</t>
  </si>
  <si>
    <t>Earnings per common share, basic:</t>
  </si>
  <si>
    <t>Earnings per common share, diluted:</t>
  </si>
  <si>
    <t>Dividends declared per common share:</t>
  </si>
  <si>
    <t>Dividends declared per common share (in dollars per share)</t>
  </si>
  <si>
    <t>Segment Information - Narrative (Details)</t>
  </si>
  <si>
    <t>Sep. 30, 2019property</t>
  </si>
  <si>
    <t>Sep. 30, 2019segment</t>
  </si>
  <si>
    <t>Segment Information - Segment Schedules (Details) - USD ($) $ in Thousands</t>
  </si>
  <si>
    <t>Segment Reporting Information [Line Items]</t>
  </si>
  <si>
    <t>Net operating income</t>
  </si>
  <si>
    <t>Loss on extinguishment of debt, discontinued operations</t>
  </si>
  <si>
    <t>Office | Reportable Segments</t>
  </si>
  <si>
    <t>Multifamily | Reportable Segments</t>
  </si>
  <si>
    <t>Corporate and Other</t>
  </si>
  <si>
    <t>Shareholders' Equity - Narrative (Details) $ / shares in Units, shares in Millions</t>
  </si>
  <si>
    <t>Sep. 30, 2019USD ($)$ / sharesshares</t>
  </si>
  <si>
    <t>Sep. 30, 2018USD ($)$ / sharesshares</t>
  </si>
  <si>
    <t>May 04, 2018USD ($)agreement</t>
  </si>
  <si>
    <t>Class of Stock [Line Items]</t>
  </si>
  <si>
    <t>Number of separate equity distribution agreements | agreement</t>
  </si>
  <si>
    <t>Common Stock</t>
  </si>
  <si>
    <t>Shares reserved for future issuances</t>
  </si>
  <si>
    <t>Common shares issued (in shares) | shares</t>
  </si>
  <si>
    <t>Shares issued, weighted average price per share (in dollars per share) | $ / shares</t>
  </si>
  <si>
    <t>Shareholders' Equity - Dividend Reinvestment Program Activity (Details) - USD ($) $ / shares in Units, shares in Thousands, $ in Thousands</t>
  </si>
  <si>
    <t>Issuance of common shares, dividend reinvestment program</t>
  </si>
  <si>
    <t>Weighted average price per share, dividend reinvestment program (in dollars per share)</t>
  </si>
  <si>
    <t>Label</t>
  </si>
  <si>
    <t>Element</t>
  </si>
  <si>
    <t>Value</t>
  </si>
  <si>
    <t>Parent [Member]</t>
  </si>
  <si>
    <t>Cumulative Effect of New Accounting Principle in Period of Adoption</t>
  </si>
  <si>
    <t>us-gaap_CumulativeEffectOfNewAccountingPrincipleInPeriodOfAdoption</t>
  </si>
  <si>
    <t>Accumulated Distributions in Excess of Net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80594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row r="5" spans="1:2">
      <c r="A5" s="4" t="s">
        <v>221</v>
      </c>
      <c r="B5"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11797</v>
      </c>
      <c r="C3" s="6" t="n">
        <v>526572</v>
      </c>
    </row>
    <row r="4" spans="1:3">
      <c r="A4" s="4" t="s">
        <v>63</v>
      </c>
      <c r="B4" s="5" t="n">
        <v>2486966</v>
      </c>
      <c r="C4" s="5" t="n">
        <v>2055349</v>
      </c>
    </row>
    <row r="5" spans="1:3">
      <c r="A5" s="4" t="s">
        <v>64</v>
      </c>
      <c r="B5" s="5" t="n">
        <v>3098763</v>
      </c>
      <c r="C5" s="5" t="n">
        <v>2581921</v>
      </c>
    </row>
    <row r="6" spans="1:3">
      <c r="A6" s="4" t="s">
        <v>65</v>
      </c>
      <c r="B6" s="5" t="n">
        <v>-724433</v>
      </c>
      <c r="C6" s="5" t="n">
        <v>-669281</v>
      </c>
    </row>
    <row r="7" spans="1:3">
      <c r="A7" s="4" t="s">
        <v>66</v>
      </c>
      <c r="B7" s="5" t="n">
        <v>2374330</v>
      </c>
      <c r="C7" s="5" t="n">
        <v>1912640</v>
      </c>
    </row>
    <row r="8" spans="1:3">
      <c r="A8" s="4" t="s">
        <v>67</v>
      </c>
      <c r="B8" s="5" t="n">
        <v>110572</v>
      </c>
      <c r="C8" s="5" t="n">
        <v>87231</v>
      </c>
    </row>
    <row r="9" spans="1:3">
      <c r="A9" s="4" t="s">
        <v>68</v>
      </c>
      <c r="B9" s="5" t="n">
        <v>2484902</v>
      </c>
      <c r="C9" s="5" t="n">
        <v>1999871</v>
      </c>
    </row>
    <row r="10" spans="1:3">
      <c r="A10" s="4" t="s">
        <v>69</v>
      </c>
      <c r="B10" s="5" t="n">
        <v>0</v>
      </c>
      <c r="C10" s="5" t="n">
        <v>203410</v>
      </c>
    </row>
    <row r="11" spans="1:3">
      <c r="A11" s="4" t="s">
        <v>70</v>
      </c>
      <c r="B11" s="5" t="n">
        <v>12931</v>
      </c>
      <c r="C11" s="5" t="n">
        <v>6016</v>
      </c>
    </row>
    <row r="12" spans="1:3">
      <c r="A12" s="4" t="s">
        <v>71</v>
      </c>
      <c r="B12" s="5" t="n">
        <v>1578</v>
      </c>
      <c r="C12" s="5" t="n">
        <v>1624</v>
      </c>
    </row>
    <row r="13" spans="1:3">
      <c r="A13" s="4" t="s">
        <v>72</v>
      </c>
      <c r="B13" s="5" t="n">
        <v>69414</v>
      </c>
      <c r="C13" s="5" t="n">
        <v>63962</v>
      </c>
    </row>
    <row r="14" spans="1:3">
      <c r="A14" s="4" t="s">
        <v>73</v>
      </c>
      <c r="B14" s="5" t="n">
        <v>106251</v>
      </c>
      <c r="C14" s="5" t="n">
        <v>123670</v>
      </c>
    </row>
    <row r="15" spans="1:3">
      <c r="A15" s="4" t="s">
        <v>74</v>
      </c>
      <c r="B15" s="5" t="n">
        <v>0</v>
      </c>
      <c r="C15" s="5" t="n">
        <v>18551</v>
      </c>
    </row>
    <row r="16" spans="1:3">
      <c r="A16" s="4" t="s">
        <v>75</v>
      </c>
      <c r="B16" s="5" t="n">
        <v>2675076</v>
      </c>
      <c r="C16" s="5" t="n">
        <v>2417104</v>
      </c>
    </row>
    <row r="17" spans="1:3">
      <c r="A17" s="3" t="s">
        <v>76</v>
      </c>
    </row>
    <row r="18" spans="1:3">
      <c r="A18" s="4" t="s">
        <v>77</v>
      </c>
      <c r="B18" s="5" t="n">
        <v>996455</v>
      </c>
      <c r="C18" s="5" t="n">
        <v>995397</v>
      </c>
    </row>
    <row r="19" spans="1:3">
      <c r="A19" s="4" t="s">
        <v>78</v>
      </c>
      <c r="B19" s="5" t="n">
        <v>47319</v>
      </c>
      <c r="C19" s="5" t="n">
        <v>48277</v>
      </c>
    </row>
    <row r="20" spans="1:3">
      <c r="A20" s="4" t="s">
        <v>79</v>
      </c>
      <c r="B20" s="5" t="n">
        <v>211000</v>
      </c>
      <c r="C20" s="5" t="n">
        <v>188000</v>
      </c>
    </row>
    <row r="21" spans="1:3">
      <c r="A21" s="4" t="s">
        <v>80</v>
      </c>
      <c r="B21" s="5" t="n">
        <v>75735</v>
      </c>
      <c r="C21" s="5" t="n">
        <v>57946</v>
      </c>
    </row>
    <row r="22" spans="1:3">
      <c r="A22" s="4" t="s">
        <v>81</v>
      </c>
      <c r="B22" s="5" t="n">
        <v>0</v>
      </c>
      <c r="C22" s="5" t="n">
        <v>24022</v>
      </c>
    </row>
    <row r="23" spans="1:3">
      <c r="A23" s="4" t="s">
        <v>82</v>
      </c>
      <c r="B23" s="5" t="n">
        <v>9475</v>
      </c>
      <c r="C23" s="5" t="n">
        <v>9965</v>
      </c>
    </row>
    <row r="24" spans="1:3">
      <c r="A24" s="4" t="s">
        <v>83</v>
      </c>
      <c r="B24" s="5" t="n">
        <v>10849</v>
      </c>
      <c r="C24" s="5" t="n">
        <v>9501</v>
      </c>
    </row>
    <row r="25" spans="1:3">
      <c r="A25" s="4" t="s">
        <v>84</v>
      </c>
      <c r="B25" s="5" t="n">
        <v>0</v>
      </c>
      <c r="C25" s="5" t="n">
        <v>15518</v>
      </c>
    </row>
    <row r="26" spans="1:3">
      <c r="A26" s="4" t="s">
        <v>85</v>
      </c>
      <c r="B26" s="5" t="n">
        <v>1350833</v>
      </c>
      <c r="C26" s="5" t="n">
        <v>1348626</v>
      </c>
    </row>
    <row r="27" spans="1:3">
      <c r="A27" s="3" t="s">
        <v>86</v>
      </c>
    </row>
    <row r="28" spans="1:3">
      <c r="A28" s="4" t="s">
        <v>87</v>
      </c>
      <c r="B28" s="5" t="n">
        <v>0</v>
      </c>
      <c r="C28" s="5" t="n">
        <v>0</v>
      </c>
    </row>
    <row r="29" spans="1:3">
      <c r="A29" s="4" t="s">
        <v>88</v>
      </c>
      <c r="B29" s="5" t="n">
        <v>803</v>
      </c>
      <c r="C29" s="5" t="n">
        <v>799</v>
      </c>
    </row>
    <row r="30" spans="1:3">
      <c r="A30" s="4" t="s">
        <v>89</v>
      </c>
      <c r="B30" s="5" t="n">
        <v>1539734</v>
      </c>
      <c r="C30" s="5" t="n">
        <v>1526574</v>
      </c>
    </row>
    <row r="31" spans="1:3">
      <c r="A31" s="4" t="s">
        <v>90</v>
      </c>
      <c r="B31" s="5" t="n">
        <v>-212978</v>
      </c>
      <c r="C31" s="5" t="n">
        <v>-469085</v>
      </c>
    </row>
    <row r="32" spans="1:3">
      <c r="A32" s="4" t="s">
        <v>91</v>
      </c>
      <c r="B32" s="5" t="n">
        <v>-3659</v>
      </c>
      <c r="C32" s="5" t="n">
        <v>9839</v>
      </c>
    </row>
    <row r="33" spans="1:3">
      <c r="A33" s="4" t="s">
        <v>92</v>
      </c>
      <c r="B33" s="5" t="n">
        <v>1323900</v>
      </c>
      <c r="C33" s="5" t="n">
        <v>1068127</v>
      </c>
    </row>
    <row r="34" spans="1:3">
      <c r="A34" s="4" t="s">
        <v>93</v>
      </c>
      <c r="B34" s="5" t="n">
        <v>343</v>
      </c>
      <c r="C34" s="5" t="n">
        <v>351</v>
      </c>
    </row>
    <row r="35" spans="1:3">
      <c r="A35" s="4" t="s">
        <v>94</v>
      </c>
      <c r="B35" s="5" t="n">
        <v>1324243</v>
      </c>
      <c r="C35" s="5" t="n">
        <v>1068478</v>
      </c>
    </row>
    <row r="36" spans="1:3">
      <c r="A36" s="4" t="s">
        <v>95</v>
      </c>
      <c r="B36" s="6" t="n">
        <v>2675076</v>
      </c>
      <c r="C36" s="6" t="n">
        <v>2417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1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26</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3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3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40</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43</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46</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1"/>
  </cols>
  <sheetData>
    <row r="1" spans="1:4">
      <c r="A1" s="1" t="s">
        <v>301</v>
      </c>
      <c r="B1" s="2" t="s">
        <v>107</v>
      </c>
      <c r="C1" s="2" t="s">
        <v>1</v>
      </c>
    </row>
    <row r="2" spans="1:4">
      <c r="B2" s="2" t="s">
        <v>302</v>
      </c>
      <c r="C2" s="2" t="s">
        <v>303</v>
      </c>
      <c r="D2" s="2" t="s">
        <v>304</v>
      </c>
    </row>
    <row r="3" spans="1:4">
      <c r="A3" s="3" t="s">
        <v>305</v>
      </c>
    </row>
    <row r="4" spans="1:4">
      <c r="A4" s="4" t="s">
        <v>306</v>
      </c>
      <c r="B4" s="5" t="n">
        <v>8</v>
      </c>
    </row>
    <row r="5" spans="1:4">
      <c r="A5" s="4" t="s">
        <v>307</v>
      </c>
      <c r="C5" s="5" t="n">
        <v>2</v>
      </c>
    </row>
    <row r="6" spans="1:4">
      <c r="A6" s="4" t="s">
        <v>308</v>
      </c>
      <c r="C6" s="4" t="s">
        <v>309</v>
      </c>
    </row>
    <row r="7" spans="1:4">
      <c r="A7" s="4" t="s">
        <v>310</v>
      </c>
      <c r="B7" s="5" t="n">
        <v>7</v>
      </c>
    </row>
    <row r="8" spans="1:4">
      <c r="A8" s="4" t="s">
        <v>311</v>
      </c>
      <c r="C8" s="5" t="n">
        <v>8</v>
      </c>
    </row>
    <row r="9" spans="1:4">
      <c r="A9" s="4" t="s">
        <v>312</v>
      </c>
      <c r="B9" s="6" t="n">
        <v>600000</v>
      </c>
      <c r="C9" s="6" t="n">
        <v>600000</v>
      </c>
      <c r="D9" s="6" t="n">
        <v>600000</v>
      </c>
    </row>
    <row r="10" spans="1:4">
      <c r="A10" s="4" t="s">
        <v>313</v>
      </c>
    </row>
    <row r="11" spans="1:4">
      <c r="A11" s="3" t="s">
        <v>305</v>
      </c>
    </row>
    <row r="12" spans="1:4">
      <c r="A12" s="4" t="s">
        <v>314</v>
      </c>
      <c r="B12" s="5" t="n">
        <v>1400000</v>
      </c>
      <c r="C12" s="5" t="n">
        <v>1400000</v>
      </c>
      <c r="D12" s="5" t="n">
        <v>1400000</v>
      </c>
    </row>
    <row r="13" spans="1:4">
      <c r="A13" s="4" t="s">
        <v>315</v>
      </c>
      <c r="B13" s="6" t="n">
        <v>0</v>
      </c>
      <c r="C13" s="6" t="n">
        <v>0</v>
      </c>
      <c r="D13"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v>
      </c>
      <c r="B1" s="2" t="s">
        <v>2</v>
      </c>
      <c r="C1" s="2" t="s">
        <v>60</v>
      </c>
    </row>
    <row r="2" spans="1:3">
      <c r="A2" s="3" t="s">
        <v>97</v>
      </c>
    </row>
    <row r="3" spans="1:3">
      <c r="A3" s="4" t="s">
        <v>98</v>
      </c>
      <c r="B3" s="7" t="n">
        <v>0.01</v>
      </c>
      <c r="C3" s="7" t="n">
        <v>0.01</v>
      </c>
    </row>
    <row r="4" spans="1:3">
      <c r="A4" s="4" t="s">
        <v>99</v>
      </c>
      <c r="B4" s="5" t="n">
        <v>10000000</v>
      </c>
      <c r="C4" s="5" t="n">
        <v>10000000</v>
      </c>
    </row>
    <row r="5" spans="1:3">
      <c r="A5" s="4" t="s">
        <v>100</v>
      </c>
      <c r="B5" s="5" t="n">
        <v>0</v>
      </c>
      <c r="C5" s="5" t="n">
        <v>0</v>
      </c>
    </row>
    <row r="6" spans="1:3">
      <c r="A6" s="4" t="s">
        <v>101</v>
      </c>
      <c r="B6" s="5" t="n">
        <v>0</v>
      </c>
      <c r="C6" s="5" t="n">
        <v>0</v>
      </c>
    </row>
    <row r="7" spans="1:3">
      <c r="A7" s="4" t="s">
        <v>102</v>
      </c>
      <c r="B7" s="7" t="n">
        <v>0.01</v>
      </c>
      <c r="C7" s="7" t="n">
        <v>0.01</v>
      </c>
    </row>
    <row r="8" spans="1:3">
      <c r="A8" s="4" t="s">
        <v>103</v>
      </c>
      <c r="B8" s="5" t="n">
        <v>100000000</v>
      </c>
      <c r="C8" s="5" t="n">
        <v>100000000</v>
      </c>
    </row>
    <row r="9" spans="1:3">
      <c r="A9" s="4" t="s">
        <v>104</v>
      </c>
      <c r="B9" s="5" t="n">
        <v>80292000</v>
      </c>
      <c r="C9" s="5" t="n">
        <v>79910000</v>
      </c>
    </row>
    <row r="10" spans="1:3">
      <c r="A10" s="4" t="s">
        <v>105</v>
      </c>
      <c r="B10" s="5" t="n">
        <v>80292000</v>
      </c>
      <c r="C10" s="5" t="n">
        <v>799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18</v>
      </c>
    </row>
    <row r="3" spans="1:2">
      <c r="A3" s="4" t="s">
        <v>319</v>
      </c>
      <c r="B3" s="6" t="n">
        <v>906</v>
      </c>
    </row>
    <row r="4" spans="1:2">
      <c r="A4" s="4" t="s">
        <v>320</v>
      </c>
    </row>
    <row r="5" spans="1:2">
      <c r="A5" s="3" t="s">
        <v>318</v>
      </c>
    </row>
    <row r="6" spans="1:2">
      <c r="A6" s="4" t="s">
        <v>319</v>
      </c>
      <c r="B6" s="6" t="n">
        <v>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 customWidth="1" max="5" min="5" width="25"/>
  </cols>
  <sheetData>
    <row r="1" spans="1:5">
      <c r="A1" s="1" t="s">
        <v>321</v>
      </c>
      <c r="B1" s="2" t="s">
        <v>322</v>
      </c>
      <c r="C1" s="2" t="s">
        <v>323</v>
      </c>
      <c r="D1" s="2" t="s">
        <v>324</v>
      </c>
      <c r="E1" s="2" t="s">
        <v>325</v>
      </c>
    </row>
    <row r="2" spans="1:5">
      <c r="A2" s="3" t="s">
        <v>326</v>
      </c>
    </row>
    <row r="3" spans="1:5">
      <c r="A3" s="4" t="s">
        <v>327</v>
      </c>
      <c r="E3" s="6" t="n">
        <v>530920</v>
      </c>
    </row>
    <row r="4" spans="1:5">
      <c r="A4" s="4" t="s">
        <v>328</v>
      </c>
    </row>
    <row r="5" spans="1:5">
      <c r="A5" s="3" t="s">
        <v>326</v>
      </c>
    </row>
    <row r="6" spans="1:5">
      <c r="A6" s="4" t="s">
        <v>329</v>
      </c>
      <c r="D6" s="5" t="n">
        <v>1685</v>
      </c>
    </row>
    <row r="7" spans="1:5">
      <c r="A7" s="4" t="s">
        <v>327</v>
      </c>
      <c r="D7" s="6" t="n">
        <v>379100</v>
      </c>
    </row>
    <row r="8" spans="1:5">
      <c r="A8" s="4" t="s">
        <v>330</v>
      </c>
    </row>
    <row r="9" spans="1:5">
      <c r="A9" s="3" t="s">
        <v>326</v>
      </c>
    </row>
    <row r="10" spans="1:5">
      <c r="A10" s="4" t="s">
        <v>329</v>
      </c>
      <c r="C10" s="5" t="n">
        <v>428</v>
      </c>
    </row>
    <row r="11" spans="1:5">
      <c r="A11" s="4" t="s">
        <v>327</v>
      </c>
      <c r="C11" s="6" t="n">
        <v>82070</v>
      </c>
    </row>
    <row r="12" spans="1:5">
      <c r="A12" s="4" t="s">
        <v>331</v>
      </c>
    </row>
    <row r="13" spans="1:5">
      <c r="A13" s="3" t="s">
        <v>326</v>
      </c>
    </row>
    <row r="14" spans="1:5">
      <c r="A14" s="4" t="s">
        <v>329</v>
      </c>
      <c r="B14" s="5" t="n">
        <v>277</v>
      </c>
    </row>
    <row r="15" spans="1:5">
      <c r="A15" s="4" t="s">
        <v>327</v>
      </c>
      <c r="B15" s="6" t="n">
        <v>69750</v>
      </c>
      <c r="E15" s="6" t="n">
        <v>69750</v>
      </c>
    </row>
    <row r="16" spans="1:5">
      <c r="A16" s="4" t="s">
        <v>332</v>
      </c>
    </row>
    <row r="17" spans="1:5">
      <c r="A17" s="3" t="s">
        <v>326</v>
      </c>
    </row>
    <row r="18" spans="1:5">
      <c r="A18" s="4" t="s">
        <v>329</v>
      </c>
      <c r="E18" s="5" t="n">
        <v>2390</v>
      </c>
    </row>
    <row r="19" spans="1:5">
      <c r="A19" s="4" t="s">
        <v>327</v>
      </c>
      <c r="E19" s="6" t="n">
        <v>5309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107</v>
      </c>
      <c r="D1" s="2" t="s">
        <v>1</v>
      </c>
    </row>
    <row r="2" spans="1:5">
      <c r="B2" s="2" t="s">
        <v>2</v>
      </c>
      <c r="C2" s="2" t="s">
        <v>108</v>
      </c>
      <c r="D2" s="2" t="s">
        <v>2</v>
      </c>
      <c r="E2" s="2" t="s">
        <v>108</v>
      </c>
    </row>
    <row r="3" spans="1:5">
      <c r="A3" s="3" t="s">
        <v>326</v>
      </c>
    </row>
    <row r="4" spans="1:5">
      <c r="A4" s="4" t="s">
        <v>110</v>
      </c>
      <c r="B4" s="6" t="n">
        <v>80259</v>
      </c>
      <c r="C4" s="6" t="n">
        <v>71001</v>
      </c>
      <c r="D4" s="6" t="n">
        <v>228513</v>
      </c>
      <c r="E4" s="6" t="n">
        <v>219990</v>
      </c>
    </row>
    <row r="5" spans="1:5">
      <c r="A5" s="4" t="s">
        <v>334</v>
      </c>
      <c r="B5" s="5" t="n">
        <v>332770</v>
      </c>
      <c r="C5" s="6" t="n">
        <v>5893</v>
      </c>
      <c r="D5" s="5" t="n">
        <v>329352</v>
      </c>
      <c r="E5" s="6" t="n">
        <v>19942</v>
      </c>
    </row>
    <row r="6" spans="1:5">
      <c r="A6" s="4" t="s">
        <v>332</v>
      </c>
    </row>
    <row r="7" spans="1:5">
      <c r="A7" s="3" t="s">
        <v>326</v>
      </c>
    </row>
    <row r="8" spans="1:5">
      <c r="A8" s="4" t="s">
        <v>110</v>
      </c>
      <c r="B8" s="5" t="n">
        <v>11013</v>
      </c>
      <c r="D8" s="5" t="n">
        <v>16467</v>
      </c>
    </row>
    <row r="9" spans="1:5">
      <c r="A9" s="4" t="s">
        <v>334</v>
      </c>
      <c r="B9" s="6" t="n">
        <v>-4698</v>
      </c>
      <c r="D9" s="6" t="n">
        <v>-81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336</v>
      </c>
      <c r="C1" s="2" t="s">
        <v>2</v>
      </c>
    </row>
    <row r="2" spans="1:3">
      <c r="A2" s="3" t="s">
        <v>326</v>
      </c>
    </row>
    <row r="3" spans="1:3">
      <c r="A3" s="4" t="s">
        <v>337</v>
      </c>
      <c r="C3" s="6" t="n">
        <v>530920</v>
      </c>
    </row>
    <row r="4" spans="1:3">
      <c r="A4" s="4" t="s">
        <v>338</v>
      </c>
      <c r="C4" s="5" t="n">
        <v>-2252</v>
      </c>
    </row>
    <row r="5" spans="1:3">
      <c r="A5" s="4" t="s">
        <v>339</v>
      </c>
      <c r="C5" s="5" t="n">
        <v>2860</v>
      </c>
    </row>
    <row r="6" spans="1:3">
      <c r="A6" s="4" t="s">
        <v>340</v>
      </c>
      <c r="C6" s="5" t="n">
        <v>531528</v>
      </c>
    </row>
    <row r="7" spans="1:3">
      <c r="A7" s="4" t="s">
        <v>341</v>
      </c>
    </row>
    <row r="8" spans="1:3">
      <c r="A8" s="3" t="s">
        <v>326</v>
      </c>
    </row>
    <row r="9" spans="1:3">
      <c r="A9" s="4" t="s">
        <v>337</v>
      </c>
      <c r="C9" s="5" t="n">
        <v>461170</v>
      </c>
    </row>
    <row r="10" spans="1:3">
      <c r="A10" s="4" t="s">
        <v>338</v>
      </c>
      <c r="C10" s="5" t="n">
        <v>-2252</v>
      </c>
    </row>
    <row r="11" spans="1:3">
      <c r="A11" s="4" t="s">
        <v>339</v>
      </c>
      <c r="C11" s="5" t="n">
        <v>2362</v>
      </c>
    </row>
    <row r="12" spans="1:3">
      <c r="A12" s="4" t="s">
        <v>340</v>
      </c>
      <c r="C12" s="5" t="n">
        <v>461280</v>
      </c>
    </row>
    <row r="13" spans="1:3">
      <c r="A13" s="4" t="s">
        <v>331</v>
      </c>
    </row>
    <row r="14" spans="1:3">
      <c r="A14" s="3" t="s">
        <v>326</v>
      </c>
    </row>
    <row r="15" spans="1:3">
      <c r="A15" s="4" t="s">
        <v>337</v>
      </c>
      <c r="B15" s="6" t="n">
        <v>69750</v>
      </c>
      <c r="C15" s="5" t="n">
        <v>69750</v>
      </c>
    </row>
    <row r="16" spans="1:3">
      <c r="A16" s="4" t="s">
        <v>338</v>
      </c>
      <c r="C16" s="5" t="n">
        <v>0</v>
      </c>
    </row>
    <row r="17" spans="1:3">
      <c r="A17" s="4" t="s">
        <v>339</v>
      </c>
      <c r="C17" s="5" t="n">
        <v>498</v>
      </c>
    </row>
    <row r="18" spans="1:3">
      <c r="A18" s="4" t="s">
        <v>340</v>
      </c>
      <c r="C18" s="6" t="n">
        <v>702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326</v>
      </c>
    </row>
    <row r="4" spans="1:2">
      <c r="A4" s="4" t="s">
        <v>149</v>
      </c>
      <c r="B4" s="6" t="n">
        <v>531528</v>
      </c>
    </row>
    <row r="5" spans="1:2">
      <c r="A5" s="4" t="s">
        <v>344</v>
      </c>
    </row>
    <row r="6" spans="1:2">
      <c r="A6" s="3" t="s">
        <v>326</v>
      </c>
    </row>
    <row r="7" spans="1:2">
      <c r="A7" s="4" t="s">
        <v>344</v>
      </c>
      <c r="B7" s="5" t="n">
        <v>15474</v>
      </c>
    </row>
    <row r="8" spans="1:2">
      <c r="A8" s="4" t="s">
        <v>62</v>
      </c>
    </row>
    <row r="9" spans="1:2">
      <c r="A9" s="3" t="s">
        <v>326</v>
      </c>
    </row>
    <row r="10" spans="1:2">
      <c r="A10" s="4" t="s">
        <v>345</v>
      </c>
      <c r="B10" s="5" t="n">
        <v>92391</v>
      </c>
    </row>
    <row r="11" spans="1:2">
      <c r="A11" s="4" t="s">
        <v>346</v>
      </c>
    </row>
    <row r="12" spans="1:2">
      <c r="A12" s="3" t="s">
        <v>326</v>
      </c>
    </row>
    <row r="13" spans="1:2">
      <c r="A13" s="4" t="s">
        <v>345</v>
      </c>
      <c r="B13" s="6" t="n">
        <v>4236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47</v>
      </c>
      <c r="B1" s="2" t="s">
        <v>107</v>
      </c>
      <c r="D1" s="2" t="s">
        <v>1</v>
      </c>
    </row>
    <row r="2" spans="1:4">
      <c r="B2" s="2" t="s">
        <v>2</v>
      </c>
      <c r="C2" s="2" t="s">
        <v>60</v>
      </c>
      <c r="D2" s="2" t="s">
        <v>2</v>
      </c>
    </row>
    <row r="3" spans="1:4">
      <c r="A3" s="3" t="s">
        <v>326</v>
      </c>
    </row>
    <row r="4" spans="1:4">
      <c r="A4" s="4" t="s">
        <v>339</v>
      </c>
      <c r="D4" s="6" t="n">
        <v>2860</v>
      </c>
    </row>
    <row r="5" spans="1:4">
      <c r="A5" s="4" t="s">
        <v>348</v>
      </c>
      <c r="D5" s="5" t="n">
        <v>531528</v>
      </c>
    </row>
    <row r="6" spans="1:4">
      <c r="A6" s="4" t="s">
        <v>187</v>
      </c>
      <c r="D6" s="5" t="n">
        <v>528600</v>
      </c>
    </row>
    <row r="7" spans="1:4">
      <c r="A7" s="4" t="s">
        <v>349</v>
      </c>
      <c r="D7" s="5" t="n">
        <v>2900</v>
      </c>
    </row>
    <row r="8" spans="1:4">
      <c r="A8" s="4" t="s">
        <v>67</v>
      </c>
      <c r="B8" s="6" t="n">
        <v>110572</v>
      </c>
      <c r="C8" s="6" t="n">
        <v>87231</v>
      </c>
      <c r="D8" s="5" t="n">
        <v>110572</v>
      </c>
    </row>
    <row r="9" spans="1:4">
      <c r="A9" s="4" t="s">
        <v>350</v>
      </c>
    </row>
    <row r="10" spans="1:4">
      <c r="A10" s="3" t="s">
        <v>326</v>
      </c>
    </row>
    <row r="11" spans="1:4">
      <c r="A11" s="4" t="s">
        <v>67</v>
      </c>
      <c r="B11" s="5" t="n">
        <v>95700</v>
      </c>
      <c r="D11" s="5" t="n">
        <v>95700</v>
      </c>
    </row>
    <row r="12" spans="1:4">
      <c r="A12" s="4" t="s">
        <v>351</v>
      </c>
      <c r="B12" s="5" t="n">
        <v>12000</v>
      </c>
    </row>
    <row r="13" spans="1:4">
      <c r="A13" s="4" t="s">
        <v>352</v>
      </c>
    </row>
    <row r="14" spans="1:4">
      <c r="A14" s="3" t="s">
        <v>326</v>
      </c>
    </row>
    <row r="15" spans="1:4">
      <c r="A15" s="4" t="s">
        <v>67</v>
      </c>
      <c r="B15" s="5" t="n">
        <v>24200</v>
      </c>
      <c r="D15" s="5" t="n">
        <v>24200</v>
      </c>
    </row>
    <row r="16" spans="1:4">
      <c r="A16" s="4" t="s">
        <v>353</v>
      </c>
    </row>
    <row r="17" spans="1:4">
      <c r="A17" s="3" t="s">
        <v>326</v>
      </c>
    </row>
    <row r="18" spans="1:4">
      <c r="A18" s="4" t="s">
        <v>67</v>
      </c>
      <c r="B18" s="6" t="n">
        <v>6500</v>
      </c>
      <c r="D18" s="6" t="n">
        <v>6500</v>
      </c>
    </row>
    <row r="19" spans="1:4">
      <c r="A19" s="4" t="s">
        <v>351</v>
      </c>
      <c r="C19" s="6" t="n">
        <v>4200</v>
      </c>
    </row>
    <row r="20" spans="1:4">
      <c r="A20" s="4" t="s">
        <v>354</v>
      </c>
    </row>
    <row r="21" spans="1:4">
      <c r="A21" s="3" t="s">
        <v>326</v>
      </c>
    </row>
    <row r="22" spans="1:4">
      <c r="A22" s="4" t="s">
        <v>355</v>
      </c>
      <c r="D22" s="4" t="s">
        <v>3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2"/>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1"/>
    <col customWidth="1" max="13" min="13" width="17"/>
    <col customWidth="1" max="14" min="14" width="17"/>
  </cols>
  <sheetData>
    <row r="1" spans="1:14">
      <c r="A1" s="1" t="s">
        <v>357</v>
      </c>
      <c r="B1" s="2" t="s">
        <v>358</v>
      </c>
      <c r="C1" s="2" t="s">
        <v>359</v>
      </c>
      <c r="D1" s="2" t="s">
        <v>360</v>
      </c>
      <c r="E1" s="2" t="s">
        <v>361</v>
      </c>
      <c r="F1" s="2" t="s">
        <v>362</v>
      </c>
      <c r="G1" s="2" t="s">
        <v>363</v>
      </c>
      <c r="H1" s="2" t="s">
        <v>364</v>
      </c>
      <c r="I1" s="2" t="s">
        <v>365</v>
      </c>
      <c r="J1" s="2" t="s">
        <v>364</v>
      </c>
      <c r="K1" s="2" t="s">
        <v>365</v>
      </c>
      <c r="L1" s="2" t="s">
        <v>366</v>
      </c>
      <c r="M1" s="2" t="s">
        <v>367</v>
      </c>
      <c r="N1" s="2" t="s">
        <v>368</v>
      </c>
    </row>
    <row r="2" spans="1:14">
      <c r="A2" s="3" t="s">
        <v>305</v>
      </c>
    </row>
    <row r="3" spans="1:14">
      <c r="A3" s="4" t="s">
        <v>117</v>
      </c>
      <c r="H3" s="6" t="n">
        <v>0</v>
      </c>
      <c r="I3" s="6" t="n">
        <v>0</v>
      </c>
      <c r="J3" s="6" t="n">
        <v>-1046</v>
      </c>
      <c r="K3" s="6" t="n">
        <v>2495</v>
      </c>
    </row>
    <row r="4" spans="1:14">
      <c r="A4" s="4" t="s">
        <v>117</v>
      </c>
      <c r="H4" s="6" t="n">
        <v>339024</v>
      </c>
      <c r="I4" s="6" t="n">
        <v>0</v>
      </c>
      <c r="J4" s="6" t="n">
        <v>339024</v>
      </c>
      <c r="K4" s="6" t="n">
        <v>0</v>
      </c>
    </row>
    <row r="5" spans="1:14">
      <c r="A5" s="4" t="s">
        <v>369</v>
      </c>
    </row>
    <row r="6" spans="1:14">
      <c r="A6" s="3" t="s">
        <v>305</v>
      </c>
    </row>
    <row r="7" spans="1:14">
      <c r="A7" s="4" t="s">
        <v>370</v>
      </c>
      <c r="M7" s="5" t="n">
        <v>272000</v>
      </c>
    </row>
    <row r="8" spans="1:14">
      <c r="A8" s="4" t="s">
        <v>371</v>
      </c>
      <c r="L8" s="6" t="n">
        <v>33000</v>
      </c>
    </row>
    <row r="9" spans="1:14">
      <c r="A9" s="4" t="s">
        <v>117</v>
      </c>
      <c r="E9" s="6" t="n">
        <v>-1000</v>
      </c>
    </row>
    <row r="10" spans="1:14">
      <c r="A10" s="4" t="s">
        <v>372</v>
      </c>
    </row>
    <row r="11" spans="1:14">
      <c r="A11" s="3" t="s">
        <v>305</v>
      </c>
    </row>
    <row r="12" spans="1:14">
      <c r="A12" s="4" t="s">
        <v>117</v>
      </c>
      <c r="D12" s="6" t="n">
        <v>333000</v>
      </c>
    </row>
    <row r="13" spans="1:14">
      <c r="A13" s="4" t="s">
        <v>373</v>
      </c>
    </row>
    <row r="14" spans="1:14">
      <c r="A14" s="3" t="s">
        <v>305</v>
      </c>
    </row>
    <row r="15" spans="1:14">
      <c r="A15" s="4" t="s">
        <v>117</v>
      </c>
      <c r="C15" s="6" t="n">
        <v>9500</v>
      </c>
    </row>
    <row r="16" spans="1:14">
      <c r="A16" s="4" t="s">
        <v>374</v>
      </c>
    </row>
    <row r="17" spans="1:14">
      <c r="A17" s="3" t="s">
        <v>305</v>
      </c>
    </row>
    <row r="18" spans="1:14">
      <c r="A18" s="4" t="s">
        <v>117</v>
      </c>
      <c r="B18" s="6" t="n">
        <v>-3500</v>
      </c>
    </row>
    <row r="19" spans="1:14">
      <c r="A19" s="4" t="s">
        <v>375</v>
      </c>
    </row>
    <row r="20" spans="1:14">
      <c r="A20" s="3" t="s">
        <v>305</v>
      </c>
    </row>
    <row r="21" spans="1:14">
      <c r="A21" s="4" t="s">
        <v>371</v>
      </c>
      <c r="F21" s="6" t="n">
        <v>101600</v>
      </c>
    </row>
    <row r="22" spans="1:14">
      <c r="A22" s="4" t="s">
        <v>117</v>
      </c>
      <c r="F22" s="6" t="n">
        <v>2500</v>
      </c>
    </row>
    <row r="23" spans="1:14">
      <c r="A23" s="4" t="s">
        <v>376</v>
      </c>
    </row>
    <row r="24" spans="1:14">
      <c r="A24" s="3" t="s">
        <v>305</v>
      </c>
    </row>
    <row r="25" spans="1:14">
      <c r="A25" s="4" t="s">
        <v>370</v>
      </c>
      <c r="H25" s="5" t="n">
        <v>1922000</v>
      </c>
      <c r="J25" s="5" t="n">
        <v>1922000</v>
      </c>
    </row>
    <row r="26" spans="1:14">
      <c r="A26" s="4" t="s">
        <v>371</v>
      </c>
      <c r="H26" s="6" t="n">
        <v>599250</v>
      </c>
      <c r="J26" s="6" t="n">
        <v>599250</v>
      </c>
    </row>
    <row r="27" spans="1:14">
      <c r="A27" s="4" t="s">
        <v>117</v>
      </c>
      <c r="J27" s="6" t="n">
        <v>337978</v>
      </c>
    </row>
    <row r="28" spans="1:14">
      <c r="A28" s="4" t="s">
        <v>377</v>
      </c>
    </row>
    <row r="29" spans="1:14">
      <c r="A29" s="3" t="s">
        <v>305</v>
      </c>
    </row>
    <row r="30" spans="1:14">
      <c r="A30" s="4" t="s">
        <v>370</v>
      </c>
      <c r="E30" s="5" t="n">
        <v>272000</v>
      </c>
    </row>
    <row r="31" spans="1:14">
      <c r="A31" s="4" t="s">
        <v>371</v>
      </c>
      <c r="E31" s="6" t="n">
        <v>33000</v>
      </c>
    </row>
    <row r="32" spans="1:14">
      <c r="A32" s="4" t="s">
        <v>117</v>
      </c>
      <c r="E32" s="6" t="n">
        <v>-1046</v>
      </c>
    </row>
    <row r="33" spans="1:14">
      <c r="A33" s="4" t="s">
        <v>378</v>
      </c>
    </row>
    <row r="34" spans="1:14">
      <c r="A34" s="3" t="s">
        <v>305</v>
      </c>
    </row>
    <row r="35" spans="1:14">
      <c r="A35" s="4" t="s">
        <v>370</v>
      </c>
      <c r="D35" s="5" t="n">
        <v>800000</v>
      </c>
    </row>
    <row r="36" spans="1:14">
      <c r="A36" s="4" t="s">
        <v>371</v>
      </c>
      <c r="D36" s="6" t="n">
        <v>485250</v>
      </c>
    </row>
    <row r="37" spans="1:14">
      <c r="A37" s="4" t="s">
        <v>117</v>
      </c>
      <c r="D37" s="6" t="n">
        <v>333023</v>
      </c>
    </row>
    <row r="38" spans="1:14">
      <c r="A38" s="4" t="s">
        <v>379</v>
      </c>
      <c r="D38" s="5" t="n">
        <v>5</v>
      </c>
    </row>
    <row r="39" spans="1:14">
      <c r="A39" s="4" t="s">
        <v>380</v>
      </c>
    </row>
    <row r="40" spans="1:14">
      <c r="A40" s="3" t="s">
        <v>305</v>
      </c>
    </row>
    <row r="41" spans="1:14">
      <c r="A41" s="4" t="s">
        <v>370</v>
      </c>
      <c r="C41" s="5" t="n">
        <v>520000</v>
      </c>
    </row>
    <row r="42" spans="1:14">
      <c r="A42" s="4" t="s">
        <v>371</v>
      </c>
      <c r="C42" s="6" t="n">
        <v>57500</v>
      </c>
    </row>
    <row r="43" spans="1:14">
      <c r="A43" s="4" t="s">
        <v>117</v>
      </c>
      <c r="C43" s="6" t="n">
        <v>9507</v>
      </c>
    </row>
    <row r="44" spans="1:14">
      <c r="A44" s="4" t="s">
        <v>381</v>
      </c>
    </row>
    <row r="45" spans="1:14">
      <c r="A45" s="3" t="s">
        <v>305</v>
      </c>
    </row>
    <row r="46" spans="1:14">
      <c r="A46" s="4" t="s">
        <v>370</v>
      </c>
      <c r="B46" s="5" t="n">
        <v>330000</v>
      </c>
    </row>
    <row r="47" spans="1:14">
      <c r="A47" s="4" t="s">
        <v>371</v>
      </c>
      <c r="B47" s="6" t="n">
        <v>23500</v>
      </c>
    </row>
    <row r="48" spans="1:14">
      <c r="A48" s="4" t="s">
        <v>117</v>
      </c>
      <c r="B48" s="6" t="n">
        <v>-3506</v>
      </c>
    </row>
    <row r="49" spans="1:14">
      <c r="A49" s="4" t="s">
        <v>382</v>
      </c>
    </row>
    <row r="50" spans="1:14">
      <c r="A50" s="3" t="s">
        <v>305</v>
      </c>
    </row>
    <row r="51" spans="1:14">
      <c r="A51" s="4" t="s">
        <v>370</v>
      </c>
      <c r="I51" s="5" t="n">
        <v>648000</v>
      </c>
      <c r="K51" s="5" t="n">
        <v>648000</v>
      </c>
    </row>
    <row r="52" spans="1:14">
      <c r="A52" s="4" t="s">
        <v>371</v>
      </c>
      <c r="I52" s="6" t="n">
        <v>194600</v>
      </c>
      <c r="K52" s="6" t="n">
        <v>194600</v>
      </c>
    </row>
    <row r="53" spans="1:14">
      <c r="A53" s="4" t="s">
        <v>117</v>
      </c>
      <c r="K53" s="6" t="n">
        <v>2495</v>
      </c>
    </row>
    <row r="54" spans="1:14">
      <c r="A54" s="4" t="s">
        <v>383</v>
      </c>
    </row>
    <row r="55" spans="1:14">
      <c r="A55" s="3" t="s">
        <v>305</v>
      </c>
    </row>
    <row r="56" spans="1:14">
      <c r="A56" s="4" t="s">
        <v>370</v>
      </c>
      <c r="N56" s="5" t="n">
        <v>292000</v>
      </c>
    </row>
    <row r="57" spans="1:14">
      <c r="A57" s="4" t="s">
        <v>384</v>
      </c>
    </row>
    <row r="58" spans="1:14">
      <c r="A58" s="3" t="s">
        <v>305</v>
      </c>
    </row>
    <row r="59" spans="1:14">
      <c r="A59" s="4" t="s">
        <v>370</v>
      </c>
      <c r="G59" s="5" t="n">
        <v>356000</v>
      </c>
    </row>
    <row r="60" spans="1:14">
      <c r="A60" s="4" t="s">
        <v>371</v>
      </c>
      <c r="G60" s="6" t="n">
        <v>93000</v>
      </c>
    </row>
    <row r="61" spans="1:14">
      <c r="A61" s="4" t="s">
        <v>117</v>
      </c>
      <c r="G61" s="6" t="n">
        <v>0</v>
      </c>
    </row>
    <row r="62" spans="1:14">
      <c r="A62" s="4" t="s">
        <v>385</v>
      </c>
    </row>
    <row r="63" spans="1:14">
      <c r="A63" s="3" t="s">
        <v>305</v>
      </c>
    </row>
    <row r="64" spans="1:14">
      <c r="A64" s="4" t="s">
        <v>370</v>
      </c>
      <c r="F64" s="5" t="n">
        <v>292000</v>
      </c>
    </row>
    <row r="65" spans="1:14">
      <c r="A65" s="4" t="s">
        <v>371</v>
      </c>
      <c r="F65" s="6" t="n">
        <v>101600</v>
      </c>
    </row>
    <row r="66" spans="1:14">
      <c r="A66" s="4" t="s">
        <v>117</v>
      </c>
      <c r="F66" s="6" t="n">
        <v>24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33"/>
    <col customWidth="1" max="10" min="10" width="21"/>
    <col customWidth="1" max="11" min="11" width="21"/>
    <col customWidth="1" max="12" min="12" width="21"/>
    <col customWidth="1" max="13" min="13" width="21"/>
    <col customWidth="1" max="14" min="14" width="21"/>
    <col customWidth="1" max="15" min="15" width="21"/>
  </cols>
  <sheetData>
    <row r="1" spans="1:15">
      <c r="A1" s="1" t="s">
        <v>386</v>
      </c>
      <c r="B1" s="2" t="s">
        <v>387</v>
      </c>
      <c r="C1" s="2" t="s">
        <v>388</v>
      </c>
      <c r="D1" s="2" t="s">
        <v>389</v>
      </c>
      <c r="E1" s="2" t="s">
        <v>390</v>
      </c>
      <c r="F1" s="2" t="s">
        <v>391</v>
      </c>
      <c r="G1" s="2" t="s">
        <v>392</v>
      </c>
      <c r="H1" s="2" t="s">
        <v>343</v>
      </c>
      <c r="I1" s="2" t="s">
        <v>393</v>
      </c>
      <c r="J1" s="2" t="s">
        <v>394</v>
      </c>
      <c r="K1" s="2" t="s">
        <v>395</v>
      </c>
      <c r="L1" s="2" t="s">
        <v>343</v>
      </c>
      <c r="M1" s="2" t="s">
        <v>394</v>
      </c>
      <c r="N1" s="2" t="s">
        <v>396</v>
      </c>
      <c r="O1" s="2" t="s">
        <v>366</v>
      </c>
    </row>
    <row r="2" spans="1:15">
      <c r="A2" s="3" t="s">
        <v>305</v>
      </c>
    </row>
    <row r="3" spans="1:15">
      <c r="A3" s="4" t="s">
        <v>116</v>
      </c>
      <c r="H3" s="6" t="n">
        <v>0</v>
      </c>
      <c r="J3" s="6" t="n">
        <v>0</v>
      </c>
      <c r="L3" s="6" t="n">
        <v>8374</v>
      </c>
      <c r="M3" s="6" t="n">
        <v>1886</v>
      </c>
    </row>
    <row r="4" spans="1:15">
      <c r="A4" s="4" t="s">
        <v>117</v>
      </c>
      <c r="H4" s="5" t="n">
        <v>0</v>
      </c>
      <c r="J4" s="5" t="n">
        <v>0</v>
      </c>
      <c r="L4" s="5" t="n">
        <v>-1046</v>
      </c>
      <c r="M4" s="5" t="n">
        <v>2495</v>
      </c>
    </row>
    <row r="5" spans="1:15">
      <c r="A5" s="4" t="s">
        <v>117</v>
      </c>
      <c r="H5" s="5" t="n">
        <v>339024</v>
      </c>
      <c r="J5" s="5" t="n">
        <v>0</v>
      </c>
      <c r="L5" s="5" t="n">
        <v>339024</v>
      </c>
      <c r="M5" s="5" t="n">
        <v>0</v>
      </c>
    </row>
    <row r="6" spans="1:15">
      <c r="A6" s="4" t="s">
        <v>121</v>
      </c>
      <c r="H6" s="6" t="n">
        <v>764</v>
      </c>
      <c r="J6" s="6" t="n">
        <v>0</v>
      </c>
      <c r="L6" s="6" t="n">
        <v>764</v>
      </c>
      <c r="M6" s="6" t="n">
        <v>0</v>
      </c>
    </row>
    <row r="7" spans="1:15">
      <c r="A7" s="4" t="s">
        <v>375</v>
      </c>
    </row>
    <row r="8" spans="1:15">
      <c r="A8" s="3" t="s">
        <v>305</v>
      </c>
    </row>
    <row r="9" spans="1:15">
      <c r="A9" s="4" t="s">
        <v>397</v>
      </c>
      <c r="K9" s="6" t="n">
        <v>100000</v>
      </c>
    </row>
    <row r="10" spans="1:15">
      <c r="A10" s="4" t="s">
        <v>116</v>
      </c>
      <c r="K10" s="6" t="n">
        <v>1900</v>
      </c>
      <c r="N10" s="6" t="n">
        <v>24100</v>
      </c>
    </row>
    <row r="11" spans="1:15">
      <c r="A11" s="4" t="s">
        <v>398</v>
      </c>
      <c r="F11" s="6" t="n">
        <v>101600</v>
      </c>
    </row>
    <row r="12" spans="1:15">
      <c r="A12" s="4" t="s">
        <v>117</v>
      </c>
      <c r="F12" s="6" t="n">
        <v>2500</v>
      </c>
    </row>
    <row r="13" spans="1:15">
      <c r="A13" s="4" t="s">
        <v>369</v>
      </c>
    </row>
    <row r="14" spans="1:15">
      <c r="A14" s="3" t="s">
        <v>305</v>
      </c>
    </row>
    <row r="15" spans="1:15">
      <c r="A15" s="4" t="s">
        <v>399</v>
      </c>
      <c r="I15" s="5" t="n">
        <v>2</v>
      </c>
    </row>
    <row r="16" spans="1:15">
      <c r="A16" s="4" t="s">
        <v>400</v>
      </c>
      <c r="I16" s="5" t="n">
        <v>272000</v>
      </c>
    </row>
    <row r="17" spans="1:15">
      <c r="A17" s="4" t="s">
        <v>116</v>
      </c>
      <c r="I17" s="6" t="n">
        <v>8400</v>
      </c>
    </row>
    <row r="18" spans="1:15">
      <c r="A18" s="4" t="s">
        <v>398</v>
      </c>
      <c r="O18" s="6" t="n">
        <v>33000</v>
      </c>
    </row>
    <row r="19" spans="1:15">
      <c r="A19" s="4" t="s">
        <v>117</v>
      </c>
      <c r="E19" s="6" t="n">
        <v>-1000</v>
      </c>
    </row>
    <row r="20" spans="1:15">
      <c r="A20" s="4" t="s">
        <v>401</v>
      </c>
    </row>
    <row r="21" spans="1:15">
      <c r="A21" s="3" t="s">
        <v>305</v>
      </c>
    </row>
    <row r="22" spans="1:15">
      <c r="A22" s="4" t="s">
        <v>402</v>
      </c>
      <c r="G22" s="5" t="n">
        <v>2</v>
      </c>
    </row>
    <row r="23" spans="1:15">
      <c r="A23" s="4" t="s">
        <v>403</v>
      </c>
      <c r="G23" s="5" t="n">
        <v>2</v>
      </c>
    </row>
    <row r="24" spans="1:15">
      <c r="A24" s="4" t="s">
        <v>372</v>
      </c>
    </row>
    <row r="25" spans="1:15">
      <c r="A25" s="3" t="s">
        <v>305</v>
      </c>
    </row>
    <row r="26" spans="1:15">
      <c r="A26" s="4" t="s">
        <v>117</v>
      </c>
      <c r="D26" s="6" t="n">
        <v>333000</v>
      </c>
    </row>
    <row r="27" spans="1:15">
      <c r="A27" s="4" t="s">
        <v>373</v>
      </c>
    </row>
    <row r="28" spans="1:15">
      <c r="A28" s="3" t="s">
        <v>305</v>
      </c>
    </row>
    <row r="29" spans="1:15">
      <c r="A29" s="4" t="s">
        <v>117</v>
      </c>
      <c r="C29" s="6" t="n">
        <v>9500</v>
      </c>
    </row>
    <row r="30" spans="1:15">
      <c r="A30" s="4" t="s">
        <v>374</v>
      </c>
    </row>
    <row r="31" spans="1:15">
      <c r="A31" s="3" t="s">
        <v>305</v>
      </c>
    </row>
    <row r="32" spans="1:15">
      <c r="A32" s="4" t="s">
        <v>117</v>
      </c>
      <c r="B32" s="6" t="n">
        <v>-3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107</v>
      </c>
      <c r="D1" s="2" t="s">
        <v>1</v>
      </c>
    </row>
    <row r="2" spans="1:5">
      <c r="B2" s="2" t="s">
        <v>2</v>
      </c>
      <c r="C2" s="2" t="s">
        <v>108</v>
      </c>
      <c r="D2" s="2" t="s">
        <v>2</v>
      </c>
      <c r="E2" s="2" t="s">
        <v>108</v>
      </c>
    </row>
    <row r="3" spans="1:5">
      <c r="A3" s="3" t="s">
        <v>405</v>
      </c>
    </row>
    <row r="4" spans="1:5">
      <c r="A4" s="4" t="s">
        <v>121</v>
      </c>
      <c r="B4" s="6" t="n">
        <v>-764</v>
      </c>
      <c r="C4" s="6" t="n">
        <v>0</v>
      </c>
      <c r="D4" s="6" t="n">
        <v>-764</v>
      </c>
      <c r="E4" s="6" t="n">
        <v>0</v>
      </c>
    </row>
    <row r="5" spans="1:5">
      <c r="A5" s="4" t="s">
        <v>125</v>
      </c>
      <c r="B5" s="5" t="n">
        <v>339024</v>
      </c>
      <c r="C5" s="5" t="n">
        <v>0</v>
      </c>
      <c r="D5" s="5" t="n">
        <v>339024</v>
      </c>
      <c r="E5" s="5" t="n">
        <v>0</v>
      </c>
    </row>
    <row r="6" spans="1:5">
      <c r="A6" s="4" t="s">
        <v>126</v>
      </c>
      <c r="B6" s="6" t="n">
        <v>341202</v>
      </c>
      <c r="C6" s="6" t="n">
        <v>6440</v>
      </c>
      <c r="D6" s="6" t="n">
        <v>354418</v>
      </c>
      <c r="E6" s="6" t="n">
        <v>18485</v>
      </c>
    </row>
    <row r="7" spans="1:5">
      <c r="A7" s="4" t="s">
        <v>132</v>
      </c>
      <c r="B7" s="7" t="n">
        <v>4.24</v>
      </c>
      <c r="C7" s="7" t="n">
        <v>0.08</v>
      </c>
      <c r="D7" s="7" t="n">
        <v>4.41</v>
      </c>
      <c r="E7" s="7" t="n">
        <v>0.23</v>
      </c>
    </row>
    <row r="8" spans="1:5">
      <c r="A8" s="4" t="s">
        <v>137</v>
      </c>
      <c r="B8" s="7" t="n">
        <v>4.24</v>
      </c>
      <c r="C8" s="7" t="n">
        <v>0.08</v>
      </c>
      <c r="D8" s="7" t="n">
        <v>4.41</v>
      </c>
      <c r="E8" s="7" t="n">
        <v>0.23</v>
      </c>
    </row>
    <row r="9" spans="1:5">
      <c r="A9" s="4" t="s">
        <v>406</v>
      </c>
    </row>
    <row r="10" spans="1:5">
      <c r="A10" s="3" t="s">
        <v>405</v>
      </c>
    </row>
    <row r="11" spans="1:5">
      <c r="A11" s="4" t="s">
        <v>110</v>
      </c>
      <c r="B11" s="6" t="n">
        <v>4126</v>
      </c>
      <c r="C11" s="6" t="n">
        <v>11500</v>
      </c>
      <c r="D11" s="6" t="n">
        <v>28200</v>
      </c>
      <c r="E11" s="6" t="n">
        <v>33998</v>
      </c>
    </row>
    <row r="12" spans="1:5">
      <c r="A12" s="4" t="s">
        <v>112</v>
      </c>
      <c r="B12" s="5" t="n">
        <v>-1095</v>
      </c>
      <c r="C12" s="5" t="n">
        <v>-2582</v>
      </c>
      <c r="D12" s="5" t="n">
        <v>-6803</v>
      </c>
      <c r="E12" s="5" t="n">
        <v>-8036</v>
      </c>
    </row>
    <row r="13" spans="1:5">
      <c r="A13" s="4" t="s">
        <v>113</v>
      </c>
      <c r="B13" s="5" t="n">
        <v>-59</v>
      </c>
      <c r="C13" s="5" t="n">
        <v>-2321</v>
      </c>
      <c r="D13" s="5" t="n">
        <v>-4926</v>
      </c>
      <c r="E13" s="5" t="n">
        <v>-6985</v>
      </c>
    </row>
    <row r="14" spans="1:5">
      <c r="A14" s="4" t="s">
        <v>120</v>
      </c>
      <c r="B14" s="5" t="n">
        <v>-30</v>
      </c>
      <c r="C14" s="5" t="n">
        <v>-157</v>
      </c>
      <c r="D14" s="5" t="n">
        <v>-313</v>
      </c>
      <c r="E14" s="5" t="n">
        <v>-492</v>
      </c>
    </row>
    <row r="15" spans="1:5">
      <c r="A15" s="4" t="s">
        <v>121</v>
      </c>
      <c r="B15" s="5" t="n">
        <v>-764</v>
      </c>
      <c r="C15" s="5" t="n">
        <v>0</v>
      </c>
      <c r="D15" s="5" t="n">
        <v>-764</v>
      </c>
      <c r="E15" s="5" t="n">
        <v>0</v>
      </c>
    </row>
    <row r="16" spans="1:5">
      <c r="A16" s="4" t="s">
        <v>125</v>
      </c>
      <c r="B16" s="5" t="n">
        <v>339024</v>
      </c>
      <c r="C16" s="5" t="n">
        <v>0</v>
      </c>
      <c r="D16" s="5" t="n">
        <v>339024</v>
      </c>
      <c r="E16" s="5" t="n">
        <v>0</v>
      </c>
    </row>
    <row r="17" spans="1:5">
      <c r="A17" s="4" t="s">
        <v>126</v>
      </c>
      <c r="B17" s="5" t="n">
        <v>341202</v>
      </c>
      <c r="C17" s="5" t="n">
        <v>6440</v>
      </c>
      <c r="D17" s="5" t="n">
        <v>354418</v>
      </c>
      <c r="E17" s="5" t="n">
        <v>18485</v>
      </c>
    </row>
    <row r="18" spans="1:5">
      <c r="A18" s="4" t="s">
        <v>407</v>
      </c>
      <c r="B18" s="6" t="n">
        <v>0</v>
      </c>
      <c r="C18" s="6" t="n">
        <v>1020</v>
      </c>
      <c r="D18" s="6" t="n">
        <v>809</v>
      </c>
      <c r="E18" s="6" t="n">
        <v>18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0</v>
      </c>
    </row>
    <row r="2" spans="1:3">
      <c r="A2" s="3" t="s">
        <v>409</v>
      </c>
    </row>
    <row r="3" spans="1:3">
      <c r="A3" s="4" t="s">
        <v>62</v>
      </c>
      <c r="B3" s="6" t="n">
        <v>611797</v>
      </c>
      <c r="C3" s="6" t="n">
        <v>526572</v>
      </c>
    </row>
    <row r="4" spans="1:3">
      <c r="A4" s="4" t="s">
        <v>63</v>
      </c>
      <c r="B4" s="5" t="n">
        <v>2486966</v>
      </c>
      <c r="C4" s="5" t="n">
        <v>2055349</v>
      </c>
    </row>
    <row r="5" spans="1:3">
      <c r="A5" s="4" t="s">
        <v>64</v>
      </c>
      <c r="B5" s="5" t="n">
        <v>3098763</v>
      </c>
      <c r="C5" s="5" t="n">
        <v>2581921</v>
      </c>
    </row>
    <row r="6" spans="1:3">
      <c r="A6" s="4" t="s">
        <v>65</v>
      </c>
      <c r="B6" s="5" t="n">
        <v>-724433</v>
      </c>
      <c r="C6" s="5" t="n">
        <v>-669281</v>
      </c>
    </row>
    <row r="7" spans="1:3">
      <c r="A7" s="4" t="s">
        <v>66</v>
      </c>
      <c r="B7" s="5" t="n">
        <v>2374330</v>
      </c>
      <c r="C7" s="5" t="n">
        <v>1912640</v>
      </c>
    </row>
    <row r="8" spans="1:3">
      <c r="A8" s="4" t="s">
        <v>72</v>
      </c>
      <c r="B8" s="5" t="n">
        <v>69414</v>
      </c>
      <c r="C8" s="5" t="n">
        <v>63962</v>
      </c>
    </row>
    <row r="9" spans="1:3">
      <c r="A9" s="4" t="s">
        <v>73</v>
      </c>
      <c r="B9" s="5" t="n">
        <v>106251</v>
      </c>
      <c r="C9" s="5" t="n">
        <v>123670</v>
      </c>
    </row>
    <row r="10" spans="1:3">
      <c r="A10" s="3" t="s">
        <v>410</v>
      </c>
    </row>
    <row r="11" spans="1:3">
      <c r="A11" s="4" t="s">
        <v>78</v>
      </c>
      <c r="B11" s="5" t="n">
        <v>47319</v>
      </c>
      <c r="C11" s="5" t="n">
        <v>48277</v>
      </c>
    </row>
    <row r="12" spans="1:3">
      <c r="A12" s="4" t="s">
        <v>80</v>
      </c>
      <c r="B12" s="5" t="n">
        <v>75735</v>
      </c>
      <c r="C12" s="5" t="n">
        <v>57946</v>
      </c>
    </row>
    <row r="13" spans="1:3">
      <c r="A13" s="4" t="s">
        <v>82</v>
      </c>
      <c r="B13" s="5" t="n">
        <v>9475</v>
      </c>
      <c r="C13" s="5" t="n">
        <v>9965</v>
      </c>
    </row>
    <row r="14" spans="1:3">
      <c r="A14" s="4" t="s">
        <v>83</v>
      </c>
      <c r="B14" s="5" t="n">
        <v>10849</v>
      </c>
      <c r="C14" s="5" t="n">
        <v>9501</v>
      </c>
    </row>
    <row r="15" spans="1:3">
      <c r="A15" s="4" t="s">
        <v>411</v>
      </c>
      <c r="B15" s="6" t="n">
        <v>0</v>
      </c>
      <c r="C15" s="5" t="n">
        <v>15518</v>
      </c>
    </row>
    <row r="16" spans="1:3">
      <c r="A16" s="4" t="s">
        <v>406</v>
      </c>
    </row>
    <row r="17" spans="1:3">
      <c r="A17" s="3" t="s">
        <v>409</v>
      </c>
    </row>
    <row r="18" spans="1:3">
      <c r="A18" s="4" t="s">
        <v>62</v>
      </c>
      <c r="C18" s="5" t="n">
        <v>88087</v>
      </c>
    </row>
    <row r="19" spans="1:3">
      <c r="A19" s="4" t="s">
        <v>63</v>
      </c>
      <c r="C19" s="5" t="n">
        <v>216577</v>
      </c>
    </row>
    <row r="20" spans="1:3">
      <c r="A20" s="4" t="s">
        <v>64</v>
      </c>
      <c r="C20" s="5" t="n">
        <v>304664</v>
      </c>
    </row>
    <row r="21" spans="1:3">
      <c r="A21" s="4" t="s">
        <v>65</v>
      </c>
      <c r="C21" s="5" t="n">
        <v>-101254</v>
      </c>
    </row>
    <row r="22" spans="1:3">
      <c r="A22" s="4" t="s">
        <v>66</v>
      </c>
      <c r="C22" s="5" t="n">
        <v>203410</v>
      </c>
    </row>
    <row r="23" spans="1:3">
      <c r="A23" s="4" t="s">
        <v>72</v>
      </c>
      <c r="C23" s="5" t="n">
        <v>9898</v>
      </c>
    </row>
    <row r="24" spans="1:3">
      <c r="A24" s="4" t="s">
        <v>73</v>
      </c>
      <c r="C24" s="5" t="n">
        <v>8653</v>
      </c>
    </row>
    <row r="25" spans="1:3">
      <c r="A25" s="4" t="s">
        <v>75</v>
      </c>
      <c r="C25" s="5" t="n">
        <v>221961</v>
      </c>
    </row>
    <row r="26" spans="1:3">
      <c r="A26" s="3" t="s">
        <v>410</v>
      </c>
    </row>
    <row r="27" spans="1:3">
      <c r="A27" s="4" t="s">
        <v>78</v>
      </c>
      <c r="C27" s="5" t="n">
        <v>11515</v>
      </c>
    </row>
    <row r="28" spans="1:3">
      <c r="A28" s="4" t="s">
        <v>80</v>
      </c>
      <c r="C28" s="5" t="n">
        <v>1620</v>
      </c>
    </row>
    <row r="29" spans="1:3">
      <c r="A29" s="4" t="s">
        <v>82</v>
      </c>
      <c r="C29" s="5" t="n">
        <v>1771</v>
      </c>
    </row>
    <row r="30" spans="1:3">
      <c r="A30" s="4" t="s">
        <v>83</v>
      </c>
      <c r="C30" s="5" t="n">
        <v>612</v>
      </c>
    </row>
    <row r="31" spans="1:3">
      <c r="A31" s="4" t="s">
        <v>411</v>
      </c>
      <c r="C31" s="6" t="n">
        <v>15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15"/>
    <col customWidth="1" max="6" min="6" width="14"/>
  </cols>
  <sheetData>
    <row r="1" spans="1:6">
      <c r="A1" s="1" t="s">
        <v>106</v>
      </c>
      <c r="C1" s="2" t="s">
        <v>107</v>
      </c>
      <c r="E1" s="2" t="s">
        <v>1</v>
      </c>
    </row>
    <row r="2" spans="1:6">
      <c r="C2" s="2" t="s">
        <v>2</v>
      </c>
      <c r="D2" s="2" t="s">
        <v>108</v>
      </c>
      <c r="E2" s="2" t="s">
        <v>2</v>
      </c>
      <c r="F2" s="2" t="s">
        <v>108</v>
      </c>
    </row>
    <row r="3" spans="1:6">
      <c r="A3" s="3" t="s">
        <v>109</v>
      </c>
    </row>
    <row r="4" spans="1:6">
      <c r="A4" s="4" t="s">
        <v>110</v>
      </c>
      <c r="C4" s="6" t="n">
        <v>80259</v>
      </c>
      <c r="D4" s="6" t="n">
        <v>71001</v>
      </c>
      <c r="E4" s="6" t="n">
        <v>228513</v>
      </c>
      <c r="F4" s="6" t="n">
        <v>219990</v>
      </c>
    </row>
    <row r="5" spans="1:6">
      <c r="A5" s="3" t="s">
        <v>111</v>
      </c>
    </row>
    <row r="6" spans="1:6">
      <c r="A6" s="4" t="s">
        <v>112</v>
      </c>
      <c r="C6" s="5" t="n">
        <v>30692</v>
      </c>
      <c r="D6" s="5" t="n">
        <v>25988</v>
      </c>
      <c r="E6" s="5" t="n">
        <v>84969</v>
      </c>
      <c r="F6" s="5" t="n">
        <v>79938</v>
      </c>
    </row>
    <row r="7" spans="1:6">
      <c r="A7" s="4" t="s">
        <v>113</v>
      </c>
      <c r="C7" s="5" t="n">
        <v>37340</v>
      </c>
      <c r="D7" s="5" t="n">
        <v>27951</v>
      </c>
      <c r="E7" s="5" t="n">
        <v>97441</v>
      </c>
      <c r="F7" s="5" t="n">
        <v>83134</v>
      </c>
    </row>
    <row r="8" spans="1:6">
      <c r="A8" s="4" t="s">
        <v>114</v>
      </c>
      <c r="C8" s="5" t="n">
        <v>6045</v>
      </c>
      <c r="D8" s="5" t="n">
        <v>5267</v>
      </c>
      <c r="E8" s="5" t="n">
        <v>18517</v>
      </c>
      <c r="F8" s="5" t="n">
        <v>16737</v>
      </c>
    </row>
    <row r="9" spans="1:6">
      <c r="A9" s="4" t="s">
        <v>115</v>
      </c>
      <c r="C9" s="5" t="n">
        <v>416</v>
      </c>
      <c r="D9" s="5" t="n">
        <v>0</v>
      </c>
      <c r="E9" s="5" t="n">
        <v>1286</v>
      </c>
      <c r="F9" s="5" t="n">
        <v>0</v>
      </c>
    </row>
    <row r="10" spans="1:6">
      <c r="A10" s="4" t="s">
        <v>116</v>
      </c>
      <c r="C10" s="5" t="n">
        <v>0</v>
      </c>
      <c r="D10" s="5" t="n">
        <v>0</v>
      </c>
      <c r="E10" s="5" t="n">
        <v>8374</v>
      </c>
      <c r="F10" s="5" t="n">
        <v>1886</v>
      </c>
    </row>
    <row r="11" spans="1:6">
      <c r="A11" s="4" t="s">
        <v>111</v>
      </c>
      <c r="C11" s="5" t="n">
        <v>74493</v>
      </c>
      <c r="D11" s="5" t="n">
        <v>59206</v>
      </c>
      <c r="E11" s="5" t="n">
        <v>210587</v>
      </c>
      <c r="F11" s="5" t="n">
        <v>181695</v>
      </c>
    </row>
    <row r="12" spans="1:6">
      <c r="A12" s="4" t="s">
        <v>117</v>
      </c>
      <c r="C12" s="5" t="n">
        <v>0</v>
      </c>
      <c r="D12" s="5" t="n">
        <v>0</v>
      </c>
      <c r="E12" s="5" t="n">
        <v>-1046</v>
      </c>
      <c r="F12" s="5" t="n">
        <v>2495</v>
      </c>
    </row>
    <row r="13" spans="1:6">
      <c r="A13" s="4" t="s">
        <v>118</v>
      </c>
      <c r="C13" s="5" t="n">
        <v>5766</v>
      </c>
      <c r="D13" s="5" t="n">
        <v>11795</v>
      </c>
      <c r="E13" s="5" t="n">
        <v>16880</v>
      </c>
      <c r="F13" s="5" t="n">
        <v>40790</v>
      </c>
    </row>
    <row r="14" spans="1:6">
      <c r="A14" s="3" t="s">
        <v>119</v>
      </c>
    </row>
    <row r="15" spans="1:6">
      <c r="A15" s="4" t="s">
        <v>120</v>
      </c>
      <c r="C15" s="5" t="n">
        <v>-14198</v>
      </c>
      <c r="D15" s="5" t="n">
        <v>-12342</v>
      </c>
      <c r="E15" s="5" t="n">
        <v>-41946</v>
      </c>
      <c r="F15" s="5" t="n">
        <v>-38155</v>
      </c>
    </row>
    <row r="16" spans="1:6">
      <c r="A16" s="4" t="s">
        <v>121</v>
      </c>
      <c r="C16" s="5" t="n">
        <v>0</v>
      </c>
      <c r="D16" s="5" t="n">
        <v>0</v>
      </c>
      <c r="E16" s="5" t="n">
        <v>0</v>
      </c>
      <c r="F16" s="5" t="n">
        <v>-1178</v>
      </c>
    </row>
    <row r="17" spans="1:6">
      <c r="A17" s="4" t="s">
        <v>119</v>
      </c>
      <c r="C17" s="5" t="n">
        <v>-14198</v>
      </c>
      <c r="D17" s="5" t="n">
        <v>-12342</v>
      </c>
      <c r="E17" s="5" t="n">
        <v>-41946</v>
      </c>
      <c r="F17" s="5" t="n">
        <v>-39333</v>
      </c>
    </row>
    <row r="18" spans="1:6">
      <c r="A18" s="4" t="s">
        <v>122</v>
      </c>
      <c r="C18" s="5" t="n">
        <v>-8432</v>
      </c>
      <c r="D18" s="5" t="n">
        <v>-547</v>
      </c>
      <c r="E18" s="5" t="n">
        <v>-25066</v>
      </c>
      <c r="F18" s="5" t="n">
        <v>1457</v>
      </c>
    </row>
    <row r="19" spans="1:6">
      <c r="A19" s="3" t="s">
        <v>123</v>
      </c>
    </row>
    <row r="20" spans="1:6">
      <c r="A20" s="4" t="s">
        <v>124</v>
      </c>
      <c r="C20" s="5" t="n">
        <v>2942</v>
      </c>
      <c r="D20" s="5" t="n">
        <v>6440</v>
      </c>
      <c r="E20" s="5" t="n">
        <v>16158</v>
      </c>
      <c r="F20" s="5" t="n">
        <v>18485</v>
      </c>
    </row>
    <row r="21" spans="1:6">
      <c r="A21" s="4" t="s">
        <v>125</v>
      </c>
      <c r="C21" s="5" t="n">
        <v>339024</v>
      </c>
      <c r="D21" s="5" t="n">
        <v>0</v>
      </c>
      <c r="E21" s="5" t="n">
        <v>339024</v>
      </c>
      <c r="F21" s="5" t="n">
        <v>0</v>
      </c>
    </row>
    <row r="22" spans="1:6">
      <c r="A22" s="4" t="s">
        <v>121</v>
      </c>
      <c r="C22" s="5" t="n">
        <v>-764</v>
      </c>
      <c r="D22" s="5" t="n">
        <v>0</v>
      </c>
      <c r="E22" s="5" t="n">
        <v>-764</v>
      </c>
      <c r="F22" s="5" t="n">
        <v>0</v>
      </c>
    </row>
    <row r="23" spans="1:6">
      <c r="A23" s="4" t="s">
        <v>126</v>
      </c>
      <c r="C23" s="5" t="n">
        <v>341202</v>
      </c>
      <c r="D23" s="5" t="n">
        <v>6440</v>
      </c>
      <c r="E23" s="5" t="n">
        <v>354418</v>
      </c>
      <c r="F23" s="5" t="n">
        <v>18485</v>
      </c>
    </row>
    <row r="24" spans="1:6">
      <c r="A24" s="4" t="s">
        <v>127</v>
      </c>
      <c r="C24" s="5" t="n">
        <v>332770</v>
      </c>
      <c r="D24" s="5" t="n">
        <v>5893</v>
      </c>
      <c r="E24" s="5" t="n">
        <v>329352</v>
      </c>
      <c r="F24" s="5" t="n">
        <v>19942</v>
      </c>
    </row>
    <row r="25" spans="1:6">
      <c r="A25" s="4" t="s">
        <v>128</v>
      </c>
      <c r="C25" s="5" t="n">
        <v>0</v>
      </c>
      <c r="D25" s="5" t="n">
        <v>0</v>
      </c>
      <c r="E25" s="5" t="n">
        <v>0</v>
      </c>
      <c r="F25" s="5" t="n">
        <v>0</v>
      </c>
    </row>
    <row r="26" spans="1:6">
      <c r="A26" s="4" t="s">
        <v>129</v>
      </c>
      <c r="C26" s="6" t="n">
        <v>332770</v>
      </c>
      <c r="D26" s="6" t="n">
        <v>5893</v>
      </c>
      <c r="E26" s="6" t="n">
        <v>329352</v>
      </c>
      <c r="F26" s="6" t="n">
        <v>19942</v>
      </c>
    </row>
    <row r="27" spans="1:6">
      <c r="A27" s="3" t="s">
        <v>130</v>
      </c>
    </row>
    <row r="28" spans="1:6">
      <c r="A28" s="4" t="s">
        <v>131</v>
      </c>
      <c r="C28" s="7" t="n">
        <v>-0.1</v>
      </c>
      <c r="D28" s="7" t="n">
        <v>-0.01</v>
      </c>
      <c r="E28" s="7" t="n">
        <v>-0.31</v>
      </c>
      <c r="F28" s="7" t="n">
        <v>0.01</v>
      </c>
    </row>
    <row r="29" spans="1:6">
      <c r="A29" s="4" t="s">
        <v>132</v>
      </c>
      <c r="C29" s="8" t="n">
        <v>4.24</v>
      </c>
      <c r="D29" s="8" t="n">
        <v>0.08</v>
      </c>
      <c r="E29" s="8" t="n">
        <v>4.41</v>
      </c>
      <c r="F29" s="8" t="n">
        <v>0.23</v>
      </c>
    </row>
    <row r="30" spans="1:6">
      <c r="A30" s="4" t="s">
        <v>133</v>
      </c>
      <c r="B30" s="4" t="s">
        <v>134</v>
      </c>
      <c r="C30" s="8" t="n">
        <v>4.14</v>
      </c>
      <c r="D30" s="8" t="n">
        <v>0.07000000000000001</v>
      </c>
      <c r="E30" s="8" t="n">
        <v>4.1</v>
      </c>
      <c r="F30" s="8" t="n">
        <v>0.25</v>
      </c>
    </row>
    <row r="31" spans="1:6">
      <c r="A31" s="3" t="s">
        <v>135</v>
      </c>
    </row>
    <row r="32" spans="1:6">
      <c r="A32" s="4" t="s">
        <v>136</v>
      </c>
      <c r="C32" s="8" t="n">
        <v>-0.1</v>
      </c>
      <c r="D32" s="8" t="n">
        <v>-0.01</v>
      </c>
      <c r="E32" s="8" t="n">
        <v>-0.31</v>
      </c>
      <c r="F32" s="8" t="n">
        <v>0.01</v>
      </c>
    </row>
    <row r="33" spans="1:6">
      <c r="A33" s="4" t="s">
        <v>137</v>
      </c>
      <c r="C33" s="8" t="n">
        <v>4.24</v>
      </c>
      <c r="D33" s="8" t="n">
        <v>0.08</v>
      </c>
      <c r="E33" s="8" t="n">
        <v>4.41</v>
      </c>
      <c r="F33" s="8" t="n">
        <v>0.23</v>
      </c>
    </row>
    <row r="34" spans="1:6">
      <c r="A34" s="4" t="s">
        <v>138</v>
      </c>
      <c r="B34" s="4" t="s">
        <v>134</v>
      </c>
      <c r="C34" s="7" t="n">
        <v>4.14</v>
      </c>
      <c r="D34" s="7" t="n">
        <v>0.07000000000000001</v>
      </c>
      <c r="E34" s="7" t="n">
        <v>4.1</v>
      </c>
      <c r="F34" s="7" t="n">
        <v>0.25</v>
      </c>
    </row>
    <row r="35" spans="1:6">
      <c r="A35" s="4" t="s">
        <v>139</v>
      </c>
      <c r="C35" s="5" t="n">
        <v>79981</v>
      </c>
      <c r="D35" s="5" t="n">
        <v>79076</v>
      </c>
      <c r="E35" s="5" t="n">
        <v>79933</v>
      </c>
      <c r="F35" s="5" t="n">
        <v>78695</v>
      </c>
    </row>
    <row r="36" spans="1:6">
      <c r="A36" s="4" t="s">
        <v>140</v>
      </c>
      <c r="C36" s="5" t="n">
        <v>79981</v>
      </c>
      <c r="D36" s="5" t="n">
        <v>79076</v>
      </c>
      <c r="E36" s="5" t="n">
        <v>79933</v>
      </c>
      <c r="F36" s="5" t="n">
        <v>78802</v>
      </c>
    </row>
    <row r="37" spans="1:6"/>
    <row r="38" spans="1:6">
      <c r="A38" s="4" t="s">
        <v>134</v>
      </c>
      <c r="B38" s="4" t="s">
        <v>141</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13</v>
      </c>
    </row>
    <row r="2" spans="1:3">
      <c r="A2" s="3" t="s">
        <v>414</v>
      </c>
    </row>
    <row r="3" spans="1:3">
      <c r="A3" s="4" t="s">
        <v>319</v>
      </c>
      <c r="C3" s="6" t="n">
        <v>906</v>
      </c>
    </row>
    <row r="4" spans="1:3">
      <c r="A4" s="4" t="s">
        <v>320</v>
      </c>
    </row>
    <row r="5" spans="1:3">
      <c r="A5" s="3" t="s">
        <v>414</v>
      </c>
    </row>
    <row r="6" spans="1:3">
      <c r="A6" s="4" t="s">
        <v>319</v>
      </c>
      <c r="C6" s="6" t="n">
        <v>900</v>
      </c>
    </row>
    <row r="7" spans="1:3">
      <c r="A7" s="4" t="s">
        <v>415</v>
      </c>
    </row>
    <row r="8" spans="1:3">
      <c r="A8" s="3" t="s">
        <v>414</v>
      </c>
    </row>
    <row r="9" spans="1:3">
      <c r="A9" s="4" t="s">
        <v>416</v>
      </c>
      <c r="B9" s="4" t="s">
        <v>417</v>
      </c>
    </row>
    <row r="10" spans="1:3">
      <c r="A10" s="4" t="s">
        <v>418</v>
      </c>
    </row>
    <row r="11" spans="1:3">
      <c r="A11" s="3" t="s">
        <v>414</v>
      </c>
    </row>
    <row r="12" spans="1:3">
      <c r="A12" s="4" t="s">
        <v>416</v>
      </c>
      <c r="B12" s="4" t="s">
        <v>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43</v>
      </c>
    </row>
    <row r="2" spans="1:2">
      <c r="A2" s="3" t="s">
        <v>421</v>
      </c>
    </row>
    <row r="3" spans="1:2">
      <c r="A3" s="4" t="s">
        <v>22</v>
      </c>
      <c r="B3" s="6" t="n">
        <v>38665</v>
      </c>
    </row>
    <row r="4" spans="1:2">
      <c r="A4" s="4" t="s">
        <v>422</v>
      </c>
      <c r="B4" s="5" t="n">
        <v>153366</v>
      </c>
    </row>
    <row r="5" spans="1:2">
      <c r="A5" s="4" t="s">
        <v>423</v>
      </c>
      <c r="B5" s="5" t="n">
        <v>136394</v>
      </c>
    </row>
    <row r="6" spans="1:2">
      <c r="A6" s="4" t="s">
        <v>424</v>
      </c>
      <c r="B6" s="5" t="n">
        <v>122558</v>
      </c>
    </row>
    <row r="7" spans="1:2">
      <c r="A7" s="4" t="s">
        <v>425</v>
      </c>
      <c r="B7" s="5" t="n">
        <v>105126</v>
      </c>
    </row>
    <row r="8" spans="1:2">
      <c r="A8" s="4" t="s">
        <v>426</v>
      </c>
      <c r="B8" s="5" t="n">
        <v>396401</v>
      </c>
    </row>
    <row r="9" spans="1:2">
      <c r="A9" s="4" t="s">
        <v>149</v>
      </c>
      <c r="B9" s="6" t="n">
        <v>9525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04</v>
      </c>
    </row>
    <row r="2" spans="1:2">
      <c r="A2" s="3" t="s">
        <v>428</v>
      </c>
    </row>
    <row r="3" spans="1:2">
      <c r="A3" s="4" t="s">
        <v>22</v>
      </c>
      <c r="B3" s="6" t="n">
        <v>154260</v>
      </c>
    </row>
    <row r="4" spans="1:2">
      <c r="A4" s="4" t="s">
        <v>422</v>
      </c>
      <c r="B4" s="5" t="n">
        <v>143566</v>
      </c>
    </row>
    <row r="5" spans="1:2">
      <c r="A5" s="4" t="s">
        <v>423</v>
      </c>
      <c r="B5" s="5" t="n">
        <v>125008</v>
      </c>
    </row>
    <row r="6" spans="1:2">
      <c r="A6" s="4" t="s">
        <v>424</v>
      </c>
      <c r="B6" s="5" t="n">
        <v>108688</v>
      </c>
    </row>
    <row r="7" spans="1:2">
      <c r="A7" s="4" t="s">
        <v>425</v>
      </c>
      <c r="B7" s="5" t="n">
        <v>89969</v>
      </c>
    </row>
    <row r="8" spans="1:2">
      <c r="A8" s="4" t="s">
        <v>426</v>
      </c>
      <c r="B8" s="5" t="n">
        <v>253749</v>
      </c>
    </row>
    <row r="9" spans="1:2">
      <c r="A9" s="4" t="s">
        <v>149</v>
      </c>
      <c r="B9" s="6" t="n">
        <v>8752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9</v>
      </c>
      <c r="B1" s="2" t="s">
        <v>107</v>
      </c>
      <c r="D1" s="2" t="s">
        <v>1</v>
      </c>
    </row>
    <row r="2" spans="1:7">
      <c r="B2" s="2" t="s">
        <v>2</v>
      </c>
      <c r="C2" s="2" t="s">
        <v>108</v>
      </c>
      <c r="D2" s="2" t="s">
        <v>2</v>
      </c>
      <c r="E2" s="2" t="s">
        <v>108</v>
      </c>
      <c r="F2" s="2" t="s">
        <v>413</v>
      </c>
      <c r="G2" s="2" t="s">
        <v>60</v>
      </c>
    </row>
    <row r="3" spans="1:7">
      <c r="A3" s="3" t="s">
        <v>430</v>
      </c>
    </row>
    <row r="4" spans="1:7">
      <c r="A4" s="4" t="s">
        <v>431</v>
      </c>
      <c r="B4" s="4" t="s">
        <v>432</v>
      </c>
      <c r="D4" s="4" t="s">
        <v>432</v>
      </c>
    </row>
    <row r="5" spans="1:7">
      <c r="A5" s="4" t="s">
        <v>433</v>
      </c>
      <c r="B5" s="6" t="n">
        <v>300</v>
      </c>
      <c r="C5" s="6" t="n">
        <v>300</v>
      </c>
      <c r="D5" s="6" t="n">
        <v>900</v>
      </c>
      <c r="E5" s="6" t="n">
        <v>800</v>
      </c>
    </row>
    <row r="6" spans="1:7">
      <c r="A6" s="4" t="s">
        <v>434</v>
      </c>
      <c r="B6" s="6" t="n">
        <v>4031</v>
      </c>
      <c r="D6" s="6" t="n">
        <v>4031</v>
      </c>
    </row>
    <row r="7" spans="1:7">
      <c r="A7" s="4" t="s">
        <v>435</v>
      </c>
      <c r="B7" s="4" t="s">
        <v>436</v>
      </c>
      <c r="D7" s="4" t="s">
        <v>436</v>
      </c>
    </row>
    <row r="8" spans="1:7">
      <c r="A8" s="4" t="s">
        <v>437</v>
      </c>
      <c r="B8" s="6" t="n">
        <v>100</v>
      </c>
      <c r="D8" s="6" t="n">
        <v>200</v>
      </c>
    </row>
    <row r="9" spans="1:7">
      <c r="A9" s="4" t="s">
        <v>320</v>
      </c>
    </row>
    <row r="10" spans="1:7">
      <c r="A10" s="3" t="s">
        <v>430</v>
      </c>
    </row>
    <row r="11" spans="1:7">
      <c r="A11" s="4" t="s">
        <v>438</v>
      </c>
      <c r="F11" s="6" t="n">
        <v>4200</v>
      </c>
    </row>
    <row r="12" spans="1:7">
      <c r="A12" s="4" t="s">
        <v>434</v>
      </c>
      <c r="F12" s="5" t="n">
        <v>4200</v>
      </c>
    </row>
    <row r="13" spans="1:7">
      <c r="A13" s="4" t="s">
        <v>439</v>
      </c>
    </row>
    <row r="14" spans="1:7">
      <c r="A14" s="3" t="s">
        <v>430</v>
      </c>
    </row>
    <row r="15" spans="1:7">
      <c r="A15" s="4" t="s">
        <v>440</v>
      </c>
      <c r="G15" s="6" t="n">
        <v>2100</v>
      </c>
    </row>
    <row r="16" spans="1:7">
      <c r="A16" s="4" t="s">
        <v>441</v>
      </c>
    </row>
    <row r="17" spans="1:7">
      <c r="A17" s="3" t="s">
        <v>430</v>
      </c>
    </row>
    <row r="18" spans="1:7">
      <c r="A18" s="4" t="s">
        <v>442</v>
      </c>
      <c r="F18" s="6" t="n">
        <v>1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43</v>
      </c>
    </row>
    <row r="2" spans="1:2">
      <c r="A2" s="3" t="s">
        <v>444</v>
      </c>
    </row>
    <row r="3" spans="1:2">
      <c r="A3" s="4" t="s">
        <v>22</v>
      </c>
      <c r="B3" s="6" t="n">
        <v>65</v>
      </c>
    </row>
    <row r="4" spans="1:2">
      <c r="A4" s="4" t="s">
        <v>422</v>
      </c>
      <c r="B4" s="5" t="n">
        <v>260</v>
      </c>
    </row>
    <row r="5" spans="1:2">
      <c r="A5" s="4" t="s">
        <v>423</v>
      </c>
      <c r="B5" s="5" t="n">
        <v>260</v>
      </c>
    </row>
    <row r="6" spans="1:2">
      <c r="A6" s="4" t="s">
        <v>424</v>
      </c>
      <c r="B6" s="5" t="n">
        <v>260</v>
      </c>
    </row>
    <row r="7" spans="1:2">
      <c r="A7" s="4" t="s">
        <v>425</v>
      </c>
      <c r="B7" s="5" t="n">
        <v>260</v>
      </c>
    </row>
    <row r="8" spans="1:2">
      <c r="A8" s="4" t="s">
        <v>445</v>
      </c>
      <c r="B8" s="5" t="n">
        <v>260</v>
      </c>
    </row>
    <row r="9" spans="1:2">
      <c r="A9" s="4" t="s">
        <v>426</v>
      </c>
      <c r="B9" s="5" t="n">
        <v>11895</v>
      </c>
    </row>
    <row r="10" spans="1:2">
      <c r="A10" s="4" t="s">
        <v>446</v>
      </c>
      <c r="B10" s="5" t="n">
        <v>13260</v>
      </c>
    </row>
    <row r="11" spans="1:2">
      <c r="A11" s="4" t="s">
        <v>447</v>
      </c>
      <c r="B11" s="5" t="n">
        <v>-9229</v>
      </c>
    </row>
    <row r="12" spans="1:2">
      <c r="A12" s="4" t="s">
        <v>434</v>
      </c>
      <c r="B12" s="6" t="n">
        <v>40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s>
  <sheetData>
    <row r="1" spans="1:6">
      <c r="A1" s="1" t="s">
        <v>448</v>
      </c>
      <c r="B1" s="2" t="s">
        <v>343</v>
      </c>
      <c r="C1" s="2" t="s">
        <v>449</v>
      </c>
      <c r="D1" s="2" t="s">
        <v>343</v>
      </c>
      <c r="E1" s="2" t="s">
        <v>450</v>
      </c>
      <c r="F1" s="2" t="s">
        <v>451</v>
      </c>
    </row>
    <row r="2" spans="1:6">
      <c r="A2" s="3" t="s">
        <v>452</v>
      </c>
    </row>
    <row r="3" spans="1:6">
      <c r="A3" s="4" t="s">
        <v>453</v>
      </c>
      <c r="B3" s="4" t="s">
        <v>454</v>
      </c>
      <c r="D3" s="4" t="s">
        <v>454</v>
      </c>
    </row>
    <row r="4" spans="1:6">
      <c r="A4" s="4" t="s">
        <v>455</v>
      </c>
    </row>
    <row r="5" spans="1:6">
      <c r="A5" s="3" t="s">
        <v>452</v>
      </c>
    </row>
    <row r="6" spans="1:6">
      <c r="A6" s="4" t="s">
        <v>456</v>
      </c>
      <c r="B6" s="6" t="n">
        <v>400000000</v>
      </c>
      <c r="D6" s="6" t="n">
        <v>400000000</v>
      </c>
    </row>
    <row r="7" spans="1:6">
      <c r="A7" s="4" t="s">
        <v>457</v>
      </c>
    </row>
    <row r="8" spans="1:6">
      <c r="A8" s="3" t="s">
        <v>452</v>
      </c>
    </row>
    <row r="9" spans="1:6">
      <c r="A9" s="4" t="s">
        <v>458</v>
      </c>
      <c r="C9" s="6" t="n">
        <v>1500000000</v>
      </c>
    </row>
    <row r="10" spans="1:6">
      <c r="A10" s="4" t="s">
        <v>459</v>
      </c>
    </row>
    <row r="11" spans="1:6">
      <c r="A11" s="3" t="s">
        <v>452</v>
      </c>
    </row>
    <row r="12" spans="1:6">
      <c r="A12" s="4" t="s">
        <v>460</v>
      </c>
      <c r="F12" s="6" t="n">
        <v>150000000</v>
      </c>
    </row>
    <row r="13" spans="1:6">
      <c r="A13" s="4" t="s">
        <v>461</v>
      </c>
    </row>
    <row r="14" spans="1:6">
      <c r="A14" s="3" t="s">
        <v>452</v>
      </c>
    </row>
    <row r="15" spans="1:6">
      <c r="A15" s="4" t="s">
        <v>456</v>
      </c>
      <c r="B15" s="5" t="n">
        <v>150000000</v>
      </c>
      <c r="D15" s="5" t="n">
        <v>150000000</v>
      </c>
      <c r="F15" s="6" t="n">
        <v>150000000</v>
      </c>
    </row>
    <row r="16" spans="1:6">
      <c r="A16" s="4" t="s">
        <v>462</v>
      </c>
      <c r="F16" s="4" t="s">
        <v>463</v>
      </c>
    </row>
    <row r="17" spans="1:6">
      <c r="A17" s="4" t="s">
        <v>464</v>
      </c>
    </row>
    <row r="18" spans="1:6">
      <c r="A18" s="3" t="s">
        <v>452</v>
      </c>
    </row>
    <row r="19" spans="1:6">
      <c r="A19" s="4" t="s">
        <v>460</v>
      </c>
      <c r="E19" s="6" t="n">
        <v>250000000</v>
      </c>
    </row>
    <row r="20" spans="1:6">
      <c r="A20" s="4" t="s">
        <v>465</v>
      </c>
    </row>
    <row r="21" spans="1:6">
      <c r="A21" s="3" t="s">
        <v>452</v>
      </c>
    </row>
    <row r="22" spans="1:6">
      <c r="A22" s="4" t="s">
        <v>462</v>
      </c>
      <c r="C22" s="4" t="s">
        <v>466</v>
      </c>
      <c r="E22" s="4" t="s">
        <v>466</v>
      </c>
    </row>
    <row r="23" spans="1:6">
      <c r="A23" s="4" t="s">
        <v>467</v>
      </c>
    </row>
    <row r="24" spans="1:6">
      <c r="A24" s="3" t="s">
        <v>452</v>
      </c>
    </row>
    <row r="25" spans="1:6">
      <c r="A25" s="4" t="s">
        <v>456</v>
      </c>
      <c r="B25" s="5" t="n">
        <v>150000000</v>
      </c>
      <c r="C25" s="6" t="n">
        <v>150000000</v>
      </c>
      <c r="D25" s="5" t="n">
        <v>150000000</v>
      </c>
      <c r="E25" s="6" t="n">
        <v>150000000</v>
      </c>
    </row>
    <row r="26" spans="1:6">
      <c r="A26" s="4" t="s">
        <v>462</v>
      </c>
      <c r="C26" s="4" t="s">
        <v>468</v>
      </c>
      <c r="E26" s="4" t="s">
        <v>468</v>
      </c>
    </row>
    <row r="27" spans="1:6">
      <c r="A27" s="4" t="s">
        <v>469</v>
      </c>
    </row>
    <row r="28" spans="1:6">
      <c r="A28" s="3" t="s">
        <v>452</v>
      </c>
    </row>
    <row r="29" spans="1:6">
      <c r="A29" s="4" t="s">
        <v>460</v>
      </c>
      <c r="E29" s="6" t="n">
        <v>100000000</v>
      </c>
    </row>
    <row r="30" spans="1:6">
      <c r="A30" s="4" t="s">
        <v>470</v>
      </c>
    </row>
    <row r="31" spans="1:6">
      <c r="A31" s="3" t="s">
        <v>452</v>
      </c>
    </row>
    <row r="32" spans="1:6">
      <c r="A32" s="4" t="s">
        <v>456</v>
      </c>
      <c r="B32" s="5" t="n">
        <v>100000000</v>
      </c>
      <c r="C32" s="6" t="n">
        <v>100000000</v>
      </c>
      <c r="D32" s="6" t="n">
        <v>100000000</v>
      </c>
      <c r="E32" s="6" t="n">
        <v>100000000</v>
      </c>
    </row>
    <row r="33" spans="1:6">
      <c r="A33" s="4" t="s">
        <v>462</v>
      </c>
      <c r="C33" s="4" t="s">
        <v>471</v>
      </c>
      <c r="E33" s="4" t="s">
        <v>471</v>
      </c>
    </row>
    <row r="34" spans="1:6">
      <c r="A34" s="4" t="s">
        <v>472</v>
      </c>
    </row>
    <row r="35" spans="1:6">
      <c r="A35" s="3" t="s">
        <v>452</v>
      </c>
    </row>
    <row r="36" spans="1:6">
      <c r="A36" s="4" t="s">
        <v>460</v>
      </c>
      <c r="C36" s="6" t="n">
        <v>150000000</v>
      </c>
    </row>
    <row r="37" spans="1:6">
      <c r="A37" s="4" t="s">
        <v>473</v>
      </c>
    </row>
    <row r="38" spans="1:6">
      <c r="A38" s="3" t="s">
        <v>452</v>
      </c>
    </row>
    <row r="39" spans="1:6">
      <c r="A39" s="4" t="s">
        <v>460</v>
      </c>
      <c r="C39" s="5" t="n">
        <v>250000000</v>
      </c>
    </row>
    <row r="40" spans="1:6">
      <c r="A40" s="4" t="s">
        <v>474</v>
      </c>
    </row>
    <row r="41" spans="1:6">
      <c r="A41" s="3" t="s">
        <v>452</v>
      </c>
    </row>
    <row r="42" spans="1:6">
      <c r="A42" s="4" t="s">
        <v>475</v>
      </c>
      <c r="D42" s="4" t="s">
        <v>476</v>
      </c>
    </row>
    <row r="43" spans="1:6">
      <c r="A43" s="4" t="s">
        <v>477</v>
      </c>
    </row>
    <row r="44" spans="1:6">
      <c r="A44" s="3" t="s">
        <v>452</v>
      </c>
    </row>
    <row r="45" spans="1:6">
      <c r="A45" s="4" t="s">
        <v>475</v>
      </c>
      <c r="D45" s="4" t="s">
        <v>478</v>
      </c>
    </row>
    <row r="46" spans="1:6">
      <c r="A46" s="4" t="s">
        <v>479</v>
      </c>
    </row>
    <row r="47" spans="1:6">
      <c r="A47" s="3" t="s">
        <v>452</v>
      </c>
    </row>
    <row r="48" spans="1:6">
      <c r="A48" s="4" t="s">
        <v>475</v>
      </c>
      <c r="D48" s="4" t="s">
        <v>480</v>
      </c>
    </row>
    <row r="49" spans="1:6">
      <c r="A49" s="4" t="s">
        <v>481</v>
      </c>
    </row>
    <row r="50" spans="1:6">
      <c r="A50" s="3" t="s">
        <v>452</v>
      </c>
    </row>
    <row r="51" spans="1:6">
      <c r="A51" s="4" t="s">
        <v>475</v>
      </c>
      <c r="D51" s="4" t="s">
        <v>482</v>
      </c>
    </row>
    <row r="52" spans="1:6">
      <c r="A52" s="4" t="s">
        <v>483</v>
      </c>
    </row>
    <row r="53" spans="1:6">
      <c r="A53" s="3" t="s">
        <v>452</v>
      </c>
    </row>
    <row r="54" spans="1:6">
      <c r="A54" s="4" t="s">
        <v>460</v>
      </c>
      <c r="B54" s="5" t="n">
        <v>150000000</v>
      </c>
      <c r="D54" s="6" t="n">
        <v>150000000</v>
      </c>
    </row>
    <row r="55" spans="1:6">
      <c r="A55" s="4" t="s">
        <v>484</v>
      </c>
    </row>
    <row r="56" spans="1:6">
      <c r="A56" s="3" t="s">
        <v>452</v>
      </c>
    </row>
    <row r="57" spans="1:6">
      <c r="A57" s="4" t="s">
        <v>485</v>
      </c>
      <c r="C57" s="5" t="n">
        <v>100000000</v>
      </c>
    </row>
    <row r="58" spans="1:6">
      <c r="A58" s="4" t="s">
        <v>486</v>
      </c>
    </row>
    <row r="59" spans="1:6">
      <c r="A59" s="3" t="s">
        <v>452</v>
      </c>
    </row>
    <row r="60" spans="1:6">
      <c r="A60" s="4" t="s">
        <v>487</v>
      </c>
      <c r="B60" s="6" t="n">
        <v>700000000</v>
      </c>
      <c r="C60" s="6" t="n">
        <v>700000000</v>
      </c>
      <c r="D60" s="6" t="n">
        <v>700000000</v>
      </c>
    </row>
    <row r="61" spans="1:6">
      <c r="A61" s="4" t="s">
        <v>488</v>
      </c>
      <c r="C61" s="4" t="s">
        <v>489</v>
      </c>
    </row>
    <row r="62" spans="1:6">
      <c r="A62" s="4" t="s">
        <v>490</v>
      </c>
      <c r="C62" s="4" t="s">
        <v>491</v>
      </c>
    </row>
    <row r="63" spans="1:6">
      <c r="A63" s="4" t="s">
        <v>492</v>
      </c>
      <c r="C63" s="5" t="n">
        <v>2</v>
      </c>
    </row>
    <row r="64" spans="1:6">
      <c r="A64" s="4" t="s">
        <v>493</v>
      </c>
      <c r="C64" s="4" t="s">
        <v>494</v>
      </c>
    </row>
    <row r="65" spans="1:6">
      <c r="A65" s="4" t="s">
        <v>495</v>
      </c>
      <c r="B65" s="4" t="s">
        <v>496</v>
      </c>
    </row>
    <row r="66" spans="1:6">
      <c r="A66" s="4" t="s">
        <v>497</v>
      </c>
    </row>
    <row r="67" spans="1:6">
      <c r="A67" s="3" t="s">
        <v>452</v>
      </c>
    </row>
    <row r="68" spans="1:6">
      <c r="A68" s="4" t="s">
        <v>495</v>
      </c>
      <c r="D68" s="4" t="s">
        <v>498</v>
      </c>
    </row>
    <row r="69" spans="1:6">
      <c r="A69" s="4" t="s">
        <v>499</v>
      </c>
    </row>
    <row r="70" spans="1:6">
      <c r="A70" s="3" t="s">
        <v>452</v>
      </c>
    </row>
    <row r="71" spans="1:6">
      <c r="A71" s="4" t="s">
        <v>495</v>
      </c>
      <c r="D71" s="4" t="s">
        <v>500</v>
      </c>
    </row>
    <row r="72" spans="1:6">
      <c r="A72" s="4" t="s">
        <v>501</v>
      </c>
    </row>
    <row r="73" spans="1:6">
      <c r="A73" s="3" t="s">
        <v>452</v>
      </c>
    </row>
    <row r="74" spans="1:6">
      <c r="A74" s="4" t="s">
        <v>475</v>
      </c>
      <c r="B74" s="4" t="s">
        <v>502</v>
      </c>
    </row>
    <row r="75" spans="1:6">
      <c r="A75" s="4" t="s">
        <v>503</v>
      </c>
      <c r="D75" s="4" t="s">
        <v>502</v>
      </c>
    </row>
    <row r="76" spans="1:6">
      <c r="A76" s="4" t="s">
        <v>504</v>
      </c>
    </row>
    <row r="77" spans="1:6">
      <c r="A77" s="3" t="s">
        <v>452</v>
      </c>
    </row>
    <row r="78" spans="1:6">
      <c r="A78" s="4" t="s">
        <v>475</v>
      </c>
      <c r="D78" s="4" t="s">
        <v>505</v>
      </c>
    </row>
    <row r="79" spans="1:6">
      <c r="A79" s="4" t="s">
        <v>506</v>
      </c>
    </row>
    <row r="80" spans="1:6">
      <c r="A80" s="3" t="s">
        <v>452</v>
      </c>
    </row>
    <row r="81" spans="1:6">
      <c r="A81" s="4" t="s">
        <v>475</v>
      </c>
      <c r="D81" s="4" t="s">
        <v>507</v>
      </c>
    </row>
    <row r="82" spans="1:6">
      <c r="A82" s="4" t="s">
        <v>508</v>
      </c>
    </row>
    <row r="83" spans="1:6">
      <c r="A83" s="3" t="s">
        <v>452</v>
      </c>
    </row>
    <row r="84" spans="1:6">
      <c r="A84" s="4" t="s">
        <v>475</v>
      </c>
      <c r="D84" s="4" t="s">
        <v>480</v>
      </c>
    </row>
    <row r="85" spans="1:6">
      <c r="A85" s="4" t="s">
        <v>509</v>
      </c>
    </row>
    <row r="86" spans="1:6">
      <c r="A86" s="3" t="s">
        <v>452</v>
      </c>
    </row>
    <row r="87" spans="1:6">
      <c r="A87" s="4" t="s">
        <v>475</v>
      </c>
      <c r="D87" s="4" t="s">
        <v>510</v>
      </c>
    </row>
    <row r="88" spans="1:6">
      <c r="A88" s="4" t="s">
        <v>511</v>
      </c>
    </row>
    <row r="89" spans="1:6">
      <c r="A89" s="3" t="s">
        <v>452</v>
      </c>
    </row>
    <row r="90" spans="1:6">
      <c r="A90" s="4" t="s">
        <v>503</v>
      </c>
      <c r="D90" s="4" t="s">
        <v>5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13</v>
      </c>
      <c r="B1" s="2" t="s">
        <v>2</v>
      </c>
      <c r="C1" s="2" t="s">
        <v>60</v>
      </c>
      <c r="D1" s="2" t="s">
        <v>514</v>
      </c>
    </row>
    <row r="2" spans="1:4">
      <c r="A2" s="3" t="s">
        <v>452</v>
      </c>
    </row>
    <row r="3" spans="1:4">
      <c r="A3" s="4" t="s">
        <v>515</v>
      </c>
      <c r="B3" s="6" t="n">
        <v>-211000000</v>
      </c>
      <c r="C3" s="6" t="n">
        <v>-188000000</v>
      </c>
    </row>
    <row r="4" spans="1:4">
      <c r="A4" s="4" t="s">
        <v>486</v>
      </c>
    </row>
    <row r="5" spans="1:4">
      <c r="A5" s="3" t="s">
        <v>452</v>
      </c>
    </row>
    <row r="6" spans="1:4">
      <c r="A6" s="4" t="s">
        <v>516</v>
      </c>
      <c r="B6" s="5" t="n">
        <v>700000000</v>
      </c>
      <c r="D6" s="6" t="n">
        <v>700000000</v>
      </c>
    </row>
    <row r="7" spans="1:4">
      <c r="A7" s="4" t="s">
        <v>515</v>
      </c>
      <c r="B7" s="5" t="n">
        <v>-211000000</v>
      </c>
      <c r="C7" s="6" t="n">
        <v>-188000000</v>
      </c>
    </row>
    <row r="8" spans="1:4">
      <c r="A8" s="4" t="s">
        <v>517</v>
      </c>
      <c r="B8" s="6" t="n">
        <v>489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108</v>
      </c>
    </row>
    <row r="3" spans="1:3">
      <c r="A3" s="3" t="s">
        <v>519</v>
      </c>
    </row>
    <row r="4" spans="1:3">
      <c r="A4" s="4" t="s">
        <v>520</v>
      </c>
      <c r="B4" s="6" t="n">
        <v>188000</v>
      </c>
    </row>
    <row r="5" spans="1:3">
      <c r="A5" s="4" t="s">
        <v>521</v>
      </c>
      <c r="B5" s="5" t="n">
        <v>23000</v>
      </c>
      <c r="C5" s="6" t="n">
        <v>17000</v>
      </c>
    </row>
    <row r="6" spans="1:3">
      <c r="A6" s="4" t="s">
        <v>522</v>
      </c>
      <c r="B6" s="5" t="n">
        <v>211000</v>
      </c>
    </row>
    <row r="7" spans="1:3">
      <c r="A7" s="4" t="s">
        <v>486</v>
      </c>
    </row>
    <row r="8" spans="1:3">
      <c r="A8" s="3" t="s">
        <v>519</v>
      </c>
    </row>
    <row r="9" spans="1:3">
      <c r="A9" s="4" t="s">
        <v>520</v>
      </c>
      <c r="B9" s="5" t="n">
        <v>188000</v>
      </c>
    </row>
    <row r="10" spans="1:3">
      <c r="A10" s="4" t="s">
        <v>521</v>
      </c>
      <c r="B10" s="5" t="n">
        <v>659000</v>
      </c>
    </row>
    <row r="11" spans="1:3">
      <c r="A11" s="4" t="s">
        <v>523</v>
      </c>
      <c r="B11" s="5" t="n">
        <v>-636000</v>
      </c>
    </row>
    <row r="12" spans="1:3">
      <c r="A12" s="4" t="s">
        <v>522</v>
      </c>
      <c r="B12" s="6" t="n">
        <v>21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s>
  <sheetData>
    <row r="1" spans="1:4">
      <c r="A1" s="1" t="s">
        <v>524</v>
      </c>
      <c r="B1" s="2" t="s">
        <v>525</v>
      </c>
      <c r="C1" s="2" t="s">
        <v>2</v>
      </c>
      <c r="D1" s="2" t="s">
        <v>2</v>
      </c>
    </row>
    <row r="2" spans="1:4">
      <c r="A2" s="3" t="s">
        <v>526</v>
      </c>
    </row>
    <row r="3" spans="1:4">
      <c r="A3" s="4" t="s">
        <v>488</v>
      </c>
      <c r="B3" s="4" t="s">
        <v>494</v>
      </c>
    </row>
    <row r="4" spans="1:4">
      <c r="A4" s="4" t="s">
        <v>460</v>
      </c>
      <c r="B4" s="6" t="n">
        <v>450000000</v>
      </c>
    </row>
    <row r="5" spans="1:4">
      <c r="A5" s="4" t="s">
        <v>490</v>
      </c>
      <c r="B5" s="4" t="s">
        <v>527</v>
      </c>
    </row>
    <row r="6" spans="1:4">
      <c r="A6" s="4" t="s">
        <v>528</v>
      </c>
      <c r="C6" s="6" t="n">
        <v>450000000</v>
      </c>
    </row>
    <row r="7" spans="1:4">
      <c r="A7" s="4" t="s">
        <v>529</v>
      </c>
    </row>
    <row r="8" spans="1:4">
      <c r="A8" s="3" t="s">
        <v>526</v>
      </c>
    </row>
    <row r="9" spans="1:4">
      <c r="A9" s="4" t="s">
        <v>503</v>
      </c>
      <c r="D9" s="4" t="s">
        <v>502</v>
      </c>
    </row>
    <row r="10" spans="1:4">
      <c r="A10" s="4" t="s">
        <v>530</v>
      </c>
      <c r="D10" s="4" t="s">
        <v>502</v>
      </c>
    </row>
    <row r="11" spans="1:4">
      <c r="A11" s="4" t="s">
        <v>531</v>
      </c>
    </row>
    <row r="12" spans="1:4">
      <c r="A12" s="3" t="s">
        <v>526</v>
      </c>
    </row>
    <row r="13" spans="1:4">
      <c r="A13" s="4" t="s">
        <v>475</v>
      </c>
      <c r="D13" s="4" t="s">
        <v>482</v>
      </c>
    </row>
    <row r="14" spans="1:4">
      <c r="A14" s="4" t="s">
        <v>532</v>
      </c>
    </row>
    <row r="15" spans="1:4">
      <c r="A15" s="3" t="s">
        <v>526</v>
      </c>
    </row>
    <row r="16" spans="1:4">
      <c r="A16" s="4" t="s">
        <v>475</v>
      </c>
      <c r="D16" s="4" t="s">
        <v>533</v>
      </c>
    </row>
    <row r="17" spans="1:4">
      <c r="A17" s="4" t="s">
        <v>534</v>
      </c>
    </row>
    <row r="18" spans="1:4">
      <c r="A18" s="3" t="s">
        <v>526</v>
      </c>
    </row>
    <row r="19" spans="1:4">
      <c r="A19" s="4" t="s">
        <v>475</v>
      </c>
      <c r="D19" s="4" t="s">
        <v>480</v>
      </c>
    </row>
    <row r="20" spans="1:4">
      <c r="A20" s="4" t="s">
        <v>535</v>
      </c>
    </row>
    <row r="21" spans="1:4">
      <c r="A21" s="3" t="s">
        <v>526</v>
      </c>
    </row>
    <row r="22" spans="1:4">
      <c r="A22" s="4" t="s">
        <v>475</v>
      </c>
      <c r="D22" s="4" t="s">
        <v>536</v>
      </c>
    </row>
    <row r="23" spans="1:4">
      <c r="A23" s="4" t="s">
        <v>537</v>
      </c>
    </row>
    <row r="24" spans="1:4">
      <c r="A24" s="3" t="s">
        <v>526</v>
      </c>
    </row>
    <row r="25" spans="1:4">
      <c r="A25" s="4" t="s">
        <v>503</v>
      </c>
      <c r="D25" s="4" t="s">
        <v>5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2"/>
    <col customWidth="1" max="6" min="6" width="32"/>
  </cols>
  <sheetData>
    <row r="1" spans="1:6">
      <c r="A1" s="1" t="s">
        <v>538</v>
      </c>
      <c r="B1" s="2" t="s">
        <v>1</v>
      </c>
    </row>
    <row r="2" spans="1:6">
      <c r="B2" s="2" t="s">
        <v>343</v>
      </c>
      <c r="C2" s="2" t="s">
        <v>395</v>
      </c>
      <c r="D2" s="2" t="s">
        <v>539</v>
      </c>
      <c r="E2" s="2" t="s">
        <v>540</v>
      </c>
      <c r="F2" s="2" t="s">
        <v>541</v>
      </c>
    </row>
    <row r="3" spans="1:6">
      <c r="A3" s="4" t="s">
        <v>455</v>
      </c>
    </row>
    <row r="4" spans="1:6">
      <c r="A4" s="3" t="s">
        <v>542</v>
      </c>
    </row>
    <row r="5" spans="1:6">
      <c r="A5" s="4" t="s">
        <v>456</v>
      </c>
      <c r="B5" s="6" t="n">
        <v>400000000</v>
      </c>
    </row>
    <row r="6" spans="1:6">
      <c r="A6" s="4" t="s">
        <v>543</v>
      </c>
      <c r="B6" s="5" t="n">
        <v>300000</v>
      </c>
    </row>
    <row r="7" spans="1:6">
      <c r="A7" s="4" t="s">
        <v>544</v>
      </c>
      <c r="B7" s="5" t="n">
        <v>1000000</v>
      </c>
    </row>
    <row r="8" spans="1:6">
      <c r="A8" s="4" t="s">
        <v>545</v>
      </c>
      <c r="B8" s="5" t="n">
        <v>4700000</v>
      </c>
    </row>
    <row r="9" spans="1:6">
      <c r="A9" s="4" t="s">
        <v>459</v>
      </c>
    </row>
    <row r="10" spans="1:6">
      <c r="A10" s="3" t="s">
        <v>542</v>
      </c>
    </row>
    <row r="11" spans="1:6">
      <c r="A11" s="4" t="s">
        <v>460</v>
      </c>
      <c r="F11" s="6" t="n">
        <v>150000000</v>
      </c>
    </row>
    <row r="12" spans="1:6">
      <c r="A12" s="4" t="s">
        <v>461</v>
      </c>
    </row>
    <row r="13" spans="1:6">
      <c r="A13" s="3" t="s">
        <v>542</v>
      </c>
    </row>
    <row r="14" spans="1:6">
      <c r="A14" s="4" t="s">
        <v>546</v>
      </c>
      <c r="F14" s="5" t="n">
        <v>2</v>
      </c>
    </row>
    <row r="15" spans="1:6">
      <c r="A15" s="4" t="s">
        <v>456</v>
      </c>
      <c r="B15" s="5" t="n">
        <v>150000000</v>
      </c>
      <c r="F15" s="6" t="n">
        <v>150000000</v>
      </c>
    </row>
    <row r="16" spans="1:6">
      <c r="A16" s="4" t="s">
        <v>547</v>
      </c>
      <c r="F16" s="4" t="s">
        <v>463</v>
      </c>
    </row>
    <row r="17" spans="1:6">
      <c r="A17" s="4" t="s">
        <v>548</v>
      </c>
    </row>
    <row r="18" spans="1:6">
      <c r="A18" s="3" t="s">
        <v>542</v>
      </c>
    </row>
    <row r="19" spans="1:6">
      <c r="A19" s="4" t="s">
        <v>460</v>
      </c>
      <c r="E19" s="6" t="n">
        <v>150000000</v>
      </c>
    </row>
    <row r="20" spans="1:6">
      <c r="A20" s="4" t="s">
        <v>549</v>
      </c>
    </row>
    <row r="21" spans="1:6">
      <c r="A21" s="3" t="s">
        <v>542</v>
      </c>
    </row>
    <row r="22" spans="1:6">
      <c r="A22" s="4" t="s">
        <v>546</v>
      </c>
      <c r="E22" s="5" t="n">
        <v>2</v>
      </c>
    </row>
    <row r="23" spans="1:6">
      <c r="A23" s="4" t="s">
        <v>456</v>
      </c>
      <c r="E23" s="6" t="n">
        <v>150000000</v>
      </c>
    </row>
    <row r="24" spans="1:6">
      <c r="A24" s="4" t="s">
        <v>547</v>
      </c>
      <c r="E24" s="4" t="s">
        <v>550</v>
      </c>
    </row>
    <row r="25" spans="1:6">
      <c r="A25" s="4" t="s">
        <v>464</v>
      </c>
    </row>
    <row r="26" spans="1:6">
      <c r="A26" s="3" t="s">
        <v>542</v>
      </c>
    </row>
    <row r="27" spans="1:6">
      <c r="A27" s="4" t="s">
        <v>460</v>
      </c>
      <c r="D27" s="6" t="n">
        <v>250000000</v>
      </c>
    </row>
    <row r="28" spans="1:6">
      <c r="A28" s="4" t="s">
        <v>465</v>
      </c>
    </row>
    <row r="29" spans="1:6">
      <c r="A29" s="3" t="s">
        <v>542</v>
      </c>
    </row>
    <row r="30" spans="1:6">
      <c r="A30" s="4" t="s">
        <v>547</v>
      </c>
      <c r="C30" s="4" t="s">
        <v>466</v>
      </c>
      <c r="D30" s="4" t="s">
        <v>466</v>
      </c>
    </row>
    <row r="31" spans="1:6">
      <c r="A31" s="4" t="s">
        <v>467</v>
      </c>
    </row>
    <row r="32" spans="1:6">
      <c r="A32" s="3" t="s">
        <v>542</v>
      </c>
    </row>
    <row r="33" spans="1:6">
      <c r="A33" s="4" t="s">
        <v>456</v>
      </c>
      <c r="B33" s="5" t="n">
        <v>150000000</v>
      </c>
      <c r="C33" s="6" t="n">
        <v>150000000</v>
      </c>
      <c r="D33" s="6" t="n">
        <v>150000000</v>
      </c>
    </row>
    <row r="34" spans="1:6">
      <c r="A34" s="4" t="s">
        <v>547</v>
      </c>
      <c r="C34" s="4" t="s">
        <v>468</v>
      </c>
      <c r="D34" s="4" t="s">
        <v>468</v>
      </c>
    </row>
    <row r="35" spans="1:6">
      <c r="A35" s="4" t="s">
        <v>469</v>
      </c>
    </row>
    <row r="36" spans="1:6">
      <c r="A36" s="3" t="s">
        <v>542</v>
      </c>
    </row>
    <row r="37" spans="1:6">
      <c r="A37" s="4" t="s">
        <v>460</v>
      </c>
      <c r="D37" s="6" t="n">
        <v>100000000</v>
      </c>
    </row>
    <row r="38" spans="1:6">
      <c r="A38" s="4" t="s">
        <v>470</v>
      </c>
    </row>
    <row r="39" spans="1:6">
      <c r="A39" s="3" t="s">
        <v>542</v>
      </c>
    </row>
    <row r="40" spans="1:6">
      <c r="A40" s="4" t="s">
        <v>546</v>
      </c>
      <c r="D40" s="5" t="n">
        <v>4</v>
      </c>
    </row>
    <row r="41" spans="1:6">
      <c r="A41" s="4" t="s">
        <v>456</v>
      </c>
      <c r="B41" s="6" t="n">
        <v>100000000</v>
      </c>
      <c r="C41" s="6" t="n">
        <v>100000000</v>
      </c>
      <c r="D41" s="6" t="n">
        <v>100000000</v>
      </c>
    </row>
    <row r="42" spans="1:6">
      <c r="A42" s="4" t="s">
        <v>547</v>
      </c>
      <c r="C42" s="4" t="s">
        <v>471</v>
      </c>
      <c r="D42"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7</v>
      </c>
      <c r="D1" s="2" t="s">
        <v>1</v>
      </c>
    </row>
    <row r="2" spans="1:5">
      <c r="B2" s="2" t="s">
        <v>2</v>
      </c>
      <c r="C2" s="2" t="s">
        <v>108</v>
      </c>
      <c r="D2" s="2" t="s">
        <v>2</v>
      </c>
      <c r="E2" s="2" t="s">
        <v>108</v>
      </c>
    </row>
    <row r="3" spans="1:5">
      <c r="A3" s="3" t="s">
        <v>143</v>
      </c>
    </row>
    <row r="4" spans="1:5">
      <c r="A4" s="4" t="s">
        <v>127</v>
      </c>
      <c r="B4" s="6" t="n">
        <v>332770</v>
      </c>
      <c r="C4" s="6" t="n">
        <v>5893</v>
      </c>
      <c r="D4" s="6" t="n">
        <v>329352</v>
      </c>
      <c r="E4" s="6" t="n">
        <v>19942</v>
      </c>
    </row>
    <row r="5" spans="1:5">
      <c r="A5" s="4" t="s">
        <v>144</v>
      </c>
      <c r="B5" s="5" t="n">
        <v>-2387</v>
      </c>
      <c r="C5" s="5" t="n">
        <v>1474</v>
      </c>
      <c r="D5" s="5" t="n">
        <v>-13498</v>
      </c>
      <c r="E5" s="5" t="n">
        <v>7762</v>
      </c>
    </row>
    <row r="6" spans="1:5">
      <c r="A6" s="4" t="s">
        <v>145</v>
      </c>
      <c r="B6" s="5" t="n">
        <v>330383</v>
      </c>
      <c r="C6" s="5" t="n">
        <v>7367</v>
      </c>
      <c r="D6" s="5" t="n">
        <v>315854</v>
      </c>
      <c r="E6" s="5" t="n">
        <v>27704</v>
      </c>
    </row>
    <row r="7" spans="1:5">
      <c r="A7" s="4" t="s">
        <v>146</v>
      </c>
      <c r="B7" s="5" t="n">
        <v>0</v>
      </c>
      <c r="C7" s="5" t="n">
        <v>0</v>
      </c>
      <c r="D7" s="5" t="n">
        <v>0</v>
      </c>
      <c r="E7" s="5" t="n">
        <v>0</v>
      </c>
    </row>
    <row r="8" spans="1:5">
      <c r="A8" s="4" t="s">
        <v>147</v>
      </c>
      <c r="B8" s="6" t="n">
        <v>330383</v>
      </c>
      <c r="C8" s="6" t="n">
        <v>7367</v>
      </c>
      <c r="D8" s="6" t="n">
        <v>315854</v>
      </c>
      <c r="E8" s="6" t="n">
        <v>277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s>
  <sheetData>
    <row r="1" spans="1:6">
      <c r="A1" s="1" t="s">
        <v>551</v>
      </c>
      <c r="B1" s="2" t="s">
        <v>2</v>
      </c>
      <c r="C1" s="2" t="s">
        <v>60</v>
      </c>
      <c r="D1" s="2" t="s">
        <v>514</v>
      </c>
      <c r="E1" s="2" t="s">
        <v>552</v>
      </c>
      <c r="F1" s="2" t="s">
        <v>553</v>
      </c>
    </row>
    <row r="2" spans="1:6">
      <c r="A2" s="3" t="s">
        <v>554</v>
      </c>
    </row>
    <row r="3" spans="1:6">
      <c r="A3" s="4" t="s">
        <v>555</v>
      </c>
      <c r="B3" s="6" t="n">
        <v>400000000</v>
      </c>
    </row>
    <row r="4" spans="1:6">
      <c r="A4" s="4" t="s">
        <v>556</v>
      </c>
      <c r="B4" s="5" t="n">
        <v>-3659000</v>
      </c>
      <c r="C4" s="6" t="n">
        <v>9839000</v>
      </c>
    </row>
    <row r="5" spans="1:6">
      <c r="A5" s="4" t="s">
        <v>459</v>
      </c>
    </row>
    <row r="6" spans="1:6">
      <c r="A6" s="3" t="s">
        <v>554</v>
      </c>
    </row>
    <row r="7" spans="1:6">
      <c r="A7" s="4" t="s">
        <v>555</v>
      </c>
      <c r="B7" s="5" t="n">
        <v>150000000</v>
      </c>
      <c r="F7" s="6" t="n">
        <v>150000000</v>
      </c>
    </row>
    <row r="8" spans="1:6">
      <c r="A8" s="4" t="s">
        <v>557</v>
      </c>
    </row>
    <row r="9" spans="1:6">
      <c r="A9" s="3" t="s">
        <v>554</v>
      </c>
    </row>
    <row r="10" spans="1:6">
      <c r="A10" s="4" t="s">
        <v>556</v>
      </c>
      <c r="B10" s="5" t="n">
        <v>-140000</v>
      </c>
    </row>
    <row r="11" spans="1:6">
      <c r="A11" s="4" t="s">
        <v>558</v>
      </c>
    </row>
    <row r="12" spans="1:6">
      <c r="A12" s="3" t="s">
        <v>554</v>
      </c>
    </row>
    <row r="13" spans="1:6">
      <c r="A13" s="4" t="s">
        <v>556</v>
      </c>
      <c r="C13" s="5" t="n">
        <v>2720000</v>
      </c>
    </row>
    <row r="14" spans="1:6">
      <c r="A14" s="4" t="s">
        <v>559</v>
      </c>
    </row>
    <row r="15" spans="1:6">
      <c r="A15" s="3" t="s">
        <v>554</v>
      </c>
    </row>
    <row r="16" spans="1:6">
      <c r="A16" s="4" t="s">
        <v>555</v>
      </c>
      <c r="B16" s="5" t="n">
        <v>150000000</v>
      </c>
      <c r="D16" s="6" t="n">
        <v>150000000</v>
      </c>
      <c r="E16" s="6" t="n">
        <v>150000000</v>
      </c>
    </row>
    <row r="17" spans="1:6">
      <c r="A17" s="4" t="s">
        <v>560</v>
      </c>
    </row>
    <row r="18" spans="1:6">
      <c r="A18" s="3" t="s">
        <v>554</v>
      </c>
    </row>
    <row r="19" spans="1:6">
      <c r="A19" s="4" t="s">
        <v>556</v>
      </c>
      <c r="B19" s="5" t="n">
        <v>1007000</v>
      </c>
      <c r="C19" s="5" t="n">
        <v>7918000</v>
      </c>
    </row>
    <row r="20" spans="1:6">
      <c r="A20" s="4" t="s">
        <v>469</v>
      </c>
    </row>
    <row r="21" spans="1:6">
      <c r="A21" s="3" t="s">
        <v>554</v>
      </c>
    </row>
    <row r="22" spans="1:6">
      <c r="A22" s="4" t="s">
        <v>555</v>
      </c>
      <c r="B22" s="5" t="n">
        <v>100000000</v>
      </c>
      <c r="D22" s="6" t="n">
        <v>100000000</v>
      </c>
      <c r="E22" s="6" t="n">
        <v>100000000</v>
      </c>
    </row>
    <row r="23" spans="1:6">
      <c r="A23" s="4" t="s">
        <v>561</v>
      </c>
    </row>
    <row r="24" spans="1:6">
      <c r="A24" s="3" t="s">
        <v>554</v>
      </c>
    </row>
    <row r="25" spans="1:6">
      <c r="A25" s="4" t="s">
        <v>556</v>
      </c>
      <c r="B25" s="6" t="n">
        <v>-4526000</v>
      </c>
      <c r="C25" s="6" t="n">
        <v>-79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07</v>
      </c>
      <c r="D1" s="2" t="s">
        <v>1</v>
      </c>
    </row>
    <row r="2" spans="1:5">
      <c r="B2" s="2" t="s">
        <v>2</v>
      </c>
      <c r="C2" s="2" t="s">
        <v>108</v>
      </c>
      <c r="D2" s="2" t="s">
        <v>2</v>
      </c>
      <c r="E2" s="2" t="s">
        <v>108</v>
      </c>
    </row>
    <row r="3" spans="1:5">
      <c r="A3" s="3" t="s">
        <v>563</v>
      </c>
    </row>
    <row r="4" spans="1:5">
      <c r="A4" s="4" t="s">
        <v>564</v>
      </c>
      <c r="B4" s="6" t="n">
        <v>-2387</v>
      </c>
      <c r="C4" s="6" t="n">
        <v>1474</v>
      </c>
      <c r="D4" s="6" t="n">
        <v>-13498</v>
      </c>
      <c r="E4" s="6" t="n">
        <v>7762</v>
      </c>
    </row>
    <row r="5" spans="1:5">
      <c r="A5" s="4" t="s">
        <v>455</v>
      </c>
    </row>
    <row r="6" spans="1:5">
      <c r="A6" s="3" t="s">
        <v>563</v>
      </c>
    </row>
    <row r="7" spans="1:5">
      <c r="A7" s="4" t="s">
        <v>564</v>
      </c>
      <c r="B7" s="6" t="n">
        <v>-2387</v>
      </c>
      <c r="C7" s="6" t="n">
        <v>1474</v>
      </c>
      <c r="D7" s="6" t="n">
        <v>-13498</v>
      </c>
      <c r="E7" s="6" t="n">
        <v>77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0</v>
      </c>
    </row>
    <row r="2" spans="1:3">
      <c r="A2" s="4" t="s">
        <v>455</v>
      </c>
    </row>
    <row r="3" spans="1:3">
      <c r="A3" s="3" t="s">
        <v>566</v>
      </c>
    </row>
    <row r="4" spans="1:3">
      <c r="A4" s="4" t="s">
        <v>567</v>
      </c>
      <c r="B4" s="6" t="n">
        <v>1000</v>
      </c>
    </row>
    <row r="5" spans="1:3">
      <c r="A5" s="3" t="s">
        <v>568</v>
      </c>
    </row>
    <row r="6" spans="1:3">
      <c r="A6" s="4" t="s">
        <v>567</v>
      </c>
      <c r="B6" s="5" t="n">
        <v>-4700</v>
      </c>
    </row>
    <row r="7" spans="1:3">
      <c r="A7" s="4" t="s">
        <v>569</v>
      </c>
    </row>
    <row r="8" spans="1:3">
      <c r="A8" s="3" t="s">
        <v>566</v>
      </c>
    </row>
    <row r="9" spans="1:3">
      <c r="A9" s="4" t="s">
        <v>570</v>
      </c>
      <c r="B9" s="5" t="n">
        <v>1636</v>
      </c>
      <c r="C9" s="6" t="n">
        <v>1364</v>
      </c>
    </row>
    <row r="10" spans="1:3">
      <c r="A10" s="4" t="s">
        <v>571</v>
      </c>
    </row>
    <row r="11" spans="1:3">
      <c r="A11" s="3" t="s">
        <v>566</v>
      </c>
    </row>
    <row r="12" spans="1:3">
      <c r="A12" s="4" t="s">
        <v>567</v>
      </c>
      <c r="B12" s="5" t="n">
        <v>1007</v>
      </c>
      <c r="C12" s="5" t="n">
        <v>10638</v>
      </c>
    </row>
    <row r="13" spans="1:3">
      <c r="A13" s="3" t="s">
        <v>568</v>
      </c>
    </row>
    <row r="14" spans="1:3">
      <c r="A14" s="4" t="s">
        <v>567</v>
      </c>
      <c r="B14" s="5" t="n">
        <v>-4666</v>
      </c>
      <c r="C14" s="5" t="n">
        <v>-799</v>
      </c>
    </row>
    <row r="15" spans="1:3">
      <c r="A15" s="4" t="s">
        <v>572</v>
      </c>
    </row>
    <row r="16" spans="1:3">
      <c r="A16" s="3" t="s">
        <v>566</v>
      </c>
    </row>
    <row r="17" spans="1:3">
      <c r="A17" s="4" t="s">
        <v>570</v>
      </c>
      <c r="B17" s="5" t="n">
        <v>0</v>
      </c>
      <c r="C17" s="5" t="n">
        <v>0</v>
      </c>
    </row>
    <row r="18" spans="1:3">
      <c r="A18" s="4" t="s">
        <v>573</v>
      </c>
    </row>
    <row r="19" spans="1:3">
      <c r="A19" s="3" t="s">
        <v>566</v>
      </c>
    </row>
    <row r="20" spans="1:3">
      <c r="A20" s="4" t="s">
        <v>567</v>
      </c>
      <c r="B20" s="5" t="n">
        <v>0</v>
      </c>
      <c r="C20" s="5" t="n">
        <v>0</v>
      </c>
    </row>
    <row r="21" spans="1:3">
      <c r="A21" s="3" t="s">
        <v>568</v>
      </c>
    </row>
    <row r="22" spans="1:3">
      <c r="A22" s="4" t="s">
        <v>567</v>
      </c>
      <c r="B22" s="5" t="n">
        <v>0</v>
      </c>
      <c r="C22" s="5" t="n">
        <v>0</v>
      </c>
    </row>
    <row r="23" spans="1:3">
      <c r="A23" s="4" t="s">
        <v>574</v>
      </c>
    </row>
    <row r="24" spans="1:3">
      <c r="A24" s="3" t="s">
        <v>566</v>
      </c>
    </row>
    <row r="25" spans="1:3">
      <c r="A25" s="4" t="s">
        <v>570</v>
      </c>
      <c r="B25" s="5" t="n">
        <v>1636</v>
      </c>
      <c r="C25" s="5" t="n">
        <v>1364</v>
      </c>
    </row>
    <row r="26" spans="1:3">
      <c r="A26" s="4" t="s">
        <v>575</v>
      </c>
    </row>
    <row r="27" spans="1:3">
      <c r="A27" s="3" t="s">
        <v>566</v>
      </c>
    </row>
    <row r="28" spans="1:3">
      <c r="A28" s="4" t="s">
        <v>567</v>
      </c>
      <c r="B28" s="5" t="n">
        <v>1007</v>
      </c>
      <c r="C28" s="5" t="n">
        <v>10638</v>
      </c>
    </row>
    <row r="29" spans="1:3">
      <c r="A29" s="3" t="s">
        <v>568</v>
      </c>
    </row>
    <row r="30" spans="1:3">
      <c r="A30" s="4" t="s">
        <v>567</v>
      </c>
      <c r="B30" s="5" t="n">
        <v>-4666</v>
      </c>
      <c r="C30" s="5" t="n">
        <v>-799</v>
      </c>
    </row>
    <row r="31" spans="1:3">
      <c r="A31" s="4" t="s">
        <v>576</v>
      </c>
    </row>
    <row r="32" spans="1:3">
      <c r="A32" s="3" t="s">
        <v>566</v>
      </c>
    </row>
    <row r="33" spans="1:3">
      <c r="A33" s="4" t="s">
        <v>570</v>
      </c>
      <c r="B33" s="5" t="n">
        <v>0</v>
      </c>
      <c r="C33" s="5" t="n">
        <v>0</v>
      </c>
    </row>
    <row r="34" spans="1:3">
      <c r="A34" s="4" t="s">
        <v>577</v>
      </c>
    </row>
    <row r="35" spans="1:3">
      <c r="A35" s="3" t="s">
        <v>566</v>
      </c>
    </row>
    <row r="36" spans="1:3">
      <c r="A36" s="4" t="s">
        <v>567</v>
      </c>
      <c r="B36" s="5" t="n">
        <v>0</v>
      </c>
      <c r="C36" s="5" t="n">
        <v>0</v>
      </c>
    </row>
    <row r="37" spans="1:3">
      <c r="A37" s="3" t="s">
        <v>568</v>
      </c>
    </row>
    <row r="38" spans="1:3">
      <c r="A38" s="4" t="s">
        <v>567</v>
      </c>
      <c r="B38" s="6" t="n">
        <v>0</v>
      </c>
      <c r="C3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0</v>
      </c>
    </row>
    <row r="2" spans="1:3">
      <c r="A2" s="4" t="s">
        <v>579</v>
      </c>
    </row>
    <row r="3" spans="1:3">
      <c r="A3" s="3" t="s">
        <v>580</v>
      </c>
    </row>
    <row r="4" spans="1:3">
      <c r="A4" s="4" t="s">
        <v>70</v>
      </c>
      <c r="B4" s="6" t="n">
        <v>12931</v>
      </c>
      <c r="C4" s="6" t="n">
        <v>6016</v>
      </c>
    </row>
    <row r="5" spans="1:3">
      <c r="A5" s="4" t="s">
        <v>71</v>
      </c>
      <c r="B5" s="5" t="n">
        <v>1578</v>
      </c>
      <c r="C5" s="5" t="n">
        <v>1624</v>
      </c>
    </row>
    <row r="6" spans="1:3">
      <c r="A6" s="4" t="s">
        <v>78</v>
      </c>
      <c r="B6" s="5" t="n">
        <v>47319</v>
      </c>
      <c r="C6" s="5" t="n">
        <v>48277</v>
      </c>
    </row>
    <row r="7" spans="1:3">
      <c r="A7" s="4" t="s">
        <v>79</v>
      </c>
      <c r="B7" s="5" t="n">
        <v>211000</v>
      </c>
      <c r="C7" s="5" t="n">
        <v>188000</v>
      </c>
    </row>
    <row r="8" spans="1:3">
      <c r="A8" s="4" t="s">
        <v>77</v>
      </c>
      <c r="B8" s="5" t="n">
        <v>996455</v>
      </c>
      <c r="C8" s="5" t="n">
        <v>995397</v>
      </c>
    </row>
    <row r="9" spans="1:3">
      <c r="A9" s="4" t="s">
        <v>581</v>
      </c>
    </row>
    <row r="10" spans="1:3">
      <c r="A10" s="3" t="s">
        <v>580</v>
      </c>
    </row>
    <row r="11" spans="1:3">
      <c r="A11" s="4" t="s">
        <v>70</v>
      </c>
      <c r="B11" s="5" t="n">
        <v>12931</v>
      </c>
      <c r="C11" s="5" t="n">
        <v>6016</v>
      </c>
    </row>
    <row r="12" spans="1:3">
      <c r="A12" s="4" t="s">
        <v>71</v>
      </c>
      <c r="B12" s="5" t="n">
        <v>1578</v>
      </c>
      <c r="C12" s="5" t="n">
        <v>1624</v>
      </c>
    </row>
    <row r="13" spans="1:3">
      <c r="A13" s="4" t="s">
        <v>78</v>
      </c>
      <c r="B13" s="5" t="n">
        <v>48259</v>
      </c>
      <c r="C13" s="5" t="n">
        <v>48368</v>
      </c>
    </row>
    <row r="14" spans="1:3">
      <c r="A14" s="4" t="s">
        <v>79</v>
      </c>
      <c r="B14" s="5" t="n">
        <v>211000</v>
      </c>
      <c r="C14" s="5" t="n">
        <v>188000</v>
      </c>
    </row>
    <row r="15" spans="1:3">
      <c r="A15" s="4" t="s">
        <v>77</v>
      </c>
      <c r="B15" s="5" t="n">
        <v>1025248</v>
      </c>
      <c r="C15" s="5" t="n">
        <v>1015210</v>
      </c>
    </row>
    <row r="16" spans="1:3">
      <c r="A16" s="4" t="s">
        <v>582</v>
      </c>
    </row>
    <row r="17" spans="1:3">
      <c r="A17" s="3" t="s">
        <v>580</v>
      </c>
    </row>
    <row r="18" spans="1:3">
      <c r="A18" s="4" t="s">
        <v>78</v>
      </c>
      <c r="B18" s="5" t="n">
        <v>0</v>
      </c>
      <c r="C18" s="5" t="n">
        <v>11515</v>
      </c>
    </row>
    <row r="19" spans="1:3">
      <c r="A19" s="4" t="s">
        <v>583</v>
      </c>
    </row>
    <row r="20" spans="1:3">
      <c r="A20" s="3" t="s">
        <v>580</v>
      </c>
    </row>
    <row r="21" spans="1:3">
      <c r="A21" s="4" t="s">
        <v>78</v>
      </c>
      <c r="B21" s="6" t="n">
        <v>0</v>
      </c>
      <c r="C21" s="6" t="n">
        <v>120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107</v>
      </c>
      <c r="D1" s="2" t="s">
        <v>1</v>
      </c>
    </row>
    <row r="2" spans="1:5">
      <c r="B2" s="2" t="s">
        <v>2</v>
      </c>
      <c r="C2" s="2" t="s">
        <v>108</v>
      </c>
      <c r="D2" s="2" t="s">
        <v>2</v>
      </c>
      <c r="E2" s="2" t="s">
        <v>108</v>
      </c>
    </row>
    <row r="3" spans="1:5">
      <c r="A3" s="3" t="s">
        <v>585</v>
      </c>
    </row>
    <row r="4" spans="1:5">
      <c r="A4" s="4" t="s">
        <v>586</v>
      </c>
      <c r="B4" s="9" t="n">
        <v>1.7</v>
      </c>
      <c r="C4" s="9" t="n">
        <v>1.7</v>
      </c>
      <c r="D4" s="9" t="n">
        <v>6.3</v>
      </c>
      <c r="E4" s="9" t="n">
        <v>5.1</v>
      </c>
    </row>
    <row r="5" spans="1:5">
      <c r="A5" s="4" t="s">
        <v>587</v>
      </c>
    </row>
    <row r="6" spans="1:5">
      <c r="A6" s="3" t="s">
        <v>585</v>
      </c>
    </row>
    <row r="7" spans="1:5">
      <c r="A7" s="4" t="s">
        <v>588</v>
      </c>
      <c r="B7" s="5" t="n">
        <v>2400000</v>
      </c>
      <c r="D7" s="5" t="n">
        <v>2400000</v>
      </c>
    </row>
    <row r="8" spans="1:5">
      <c r="A8" s="4" t="s">
        <v>589</v>
      </c>
      <c r="D8" s="4" t="s">
        <v>590</v>
      </c>
    </row>
    <row r="9" spans="1:5">
      <c r="A9" s="4" t="s">
        <v>591</v>
      </c>
    </row>
    <row r="10" spans="1:5">
      <c r="A10" s="3" t="s">
        <v>585</v>
      </c>
    </row>
    <row r="11" spans="1:5">
      <c r="A11" s="4" t="s">
        <v>592</v>
      </c>
      <c r="D11" s="9" t="n">
        <v>1.7</v>
      </c>
      <c r="E11" s="9" t="n">
        <v>1.1</v>
      </c>
    </row>
    <row r="12" spans="1:5">
      <c r="A12" s="4" t="s">
        <v>593</v>
      </c>
      <c r="B12" s="5" t="n">
        <v>428840</v>
      </c>
      <c r="D12" s="5" t="n">
        <v>428840</v>
      </c>
    </row>
    <row r="13" spans="1:5">
      <c r="A13" s="4" t="s">
        <v>594</v>
      </c>
      <c r="B13" s="7" t="n">
        <v>28.08</v>
      </c>
      <c r="D13" s="7" t="n">
        <v>28.08</v>
      </c>
    </row>
    <row r="14" spans="1:5">
      <c r="A14" s="4" t="s">
        <v>595</v>
      </c>
      <c r="B14" s="6" t="n">
        <v>7</v>
      </c>
      <c r="D14" s="6" t="n">
        <v>7</v>
      </c>
    </row>
    <row r="15" spans="1:5">
      <c r="A15" s="4" t="s">
        <v>596</v>
      </c>
      <c r="D15" s="4" t="s">
        <v>5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15"/>
    <col customWidth="1" max="6" min="6" width="14"/>
  </cols>
  <sheetData>
    <row r="1" spans="1:6">
      <c r="A1" s="1" t="s">
        <v>598</v>
      </c>
      <c r="C1" s="2" t="s">
        <v>107</v>
      </c>
      <c r="E1" s="2" t="s">
        <v>1</v>
      </c>
    </row>
    <row r="2" spans="1:6">
      <c r="C2" s="2" t="s">
        <v>2</v>
      </c>
      <c r="D2" s="2" t="s">
        <v>108</v>
      </c>
      <c r="E2" s="2" t="s">
        <v>2</v>
      </c>
      <c r="F2" s="2" t="s">
        <v>108</v>
      </c>
    </row>
    <row r="3" spans="1:6">
      <c r="A3" s="3" t="s">
        <v>599</v>
      </c>
    </row>
    <row r="4" spans="1:6">
      <c r="A4" s="4" t="s">
        <v>122</v>
      </c>
      <c r="C4" s="6" t="n">
        <v>-8432</v>
      </c>
      <c r="D4" s="6" t="n">
        <v>-547</v>
      </c>
      <c r="E4" s="6" t="n">
        <v>-25066</v>
      </c>
      <c r="F4" s="6" t="n">
        <v>1457</v>
      </c>
    </row>
    <row r="5" spans="1:6">
      <c r="A5" s="4" t="s">
        <v>600</v>
      </c>
      <c r="C5" s="5" t="n">
        <v>47</v>
      </c>
      <c r="D5" s="5" t="n">
        <v>-144</v>
      </c>
      <c r="E5" s="5" t="n">
        <v>118</v>
      </c>
      <c r="F5" s="5" t="n">
        <v>-432</v>
      </c>
    </row>
    <row r="6" spans="1:6">
      <c r="A6" s="4" t="s">
        <v>601</v>
      </c>
      <c r="C6" s="5" t="n">
        <v>-8385</v>
      </c>
      <c r="D6" s="5" t="n">
        <v>-691</v>
      </c>
      <c r="E6" s="5" t="n">
        <v>-24948</v>
      </c>
      <c r="F6" s="5" t="n">
        <v>1025</v>
      </c>
    </row>
    <row r="7" spans="1:6">
      <c r="A7" s="4" t="s">
        <v>126</v>
      </c>
      <c r="C7" s="5" t="n">
        <v>341202</v>
      </c>
      <c r="D7" s="5" t="n">
        <v>6440</v>
      </c>
      <c r="E7" s="5" t="n">
        <v>354418</v>
      </c>
      <c r="F7" s="5" t="n">
        <v>18485</v>
      </c>
    </row>
    <row r="8" spans="1:6">
      <c r="A8" s="4" t="s">
        <v>602</v>
      </c>
      <c r="C8" s="5" t="n">
        <v>-1841</v>
      </c>
      <c r="D8" s="5" t="n">
        <v>0</v>
      </c>
      <c r="E8" s="5" t="n">
        <v>-1870</v>
      </c>
      <c r="F8" s="5" t="n">
        <v>0</v>
      </c>
    </row>
    <row r="9" spans="1:6">
      <c r="A9" s="4" t="s">
        <v>603</v>
      </c>
      <c r="C9" s="5" t="n">
        <v>339361</v>
      </c>
      <c r="D9" s="5" t="n">
        <v>6440</v>
      </c>
      <c r="E9" s="5" t="n">
        <v>352548</v>
      </c>
      <c r="F9" s="5" t="n">
        <v>18485</v>
      </c>
    </row>
    <row r="10" spans="1:6">
      <c r="A10" s="4" t="s">
        <v>604</v>
      </c>
      <c r="C10" s="6" t="n">
        <v>330976</v>
      </c>
      <c r="D10" s="6" t="n">
        <v>5749</v>
      </c>
      <c r="E10" s="6" t="n">
        <v>327600</v>
      </c>
      <c r="F10" s="6" t="n">
        <v>19510</v>
      </c>
    </row>
    <row r="11" spans="1:6">
      <c r="A11" s="3" t="s">
        <v>605</v>
      </c>
    </row>
    <row r="12" spans="1:6">
      <c r="A12" s="4" t="s">
        <v>139</v>
      </c>
      <c r="C12" s="5" t="n">
        <v>79981</v>
      </c>
      <c r="D12" s="5" t="n">
        <v>79076</v>
      </c>
      <c r="E12" s="5" t="n">
        <v>79933</v>
      </c>
      <c r="F12" s="5" t="n">
        <v>78695</v>
      </c>
    </row>
    <row r="13" spans="1:6">
      <c r="A13" s="4" t="s">
        <v>606</v>
      </c>
      <c r="C13" s="5" t="n">
        <v>0</v>
      </c>
      <c r="D13" s="5" t="n">
        <v>0</v>
      </c>
      <c r="E13" s="5" t="n">
        <v>0</v>
      </c>
      <c r="F13" s="5" t="n">
        <v>12</v>
      </c>
    </row>
    <row r="14" spans="1:6">
      <c r="A14" s="4" t="s">
        <v>607</v>
      </c>
      <c r="C14" s="5" t="n">
        <v>0</v>
      </c>
      <c r="D14" s="5" t="n">
        <v>0</v>
      </c>
      <c r="E14" s="5" t="n">
        <v>0</v>
      </c>
      <c r="F14" s="5" t="n">
        <v>95</v>
      </c>
    </row>
    <row r="15" spans="1:6">
      <c r="A15" s="4" t="s">
        <v>140</v>
      </c>
      <c r="C15" s="5" t="n">
        <v>79981</v>
      </c>
      <c r="D15" s="5" t="n">
        <v>79076</v>
      </c>
      <c r="E15" s="5" t="n">
        <v>79933</v>
      </c>
      <c r="F15" s="5" t="n">
        <v>78802</v>
      </c>
    </row>
    <row r="16" spans="1:6">
      <c r="A16" s="3" t="s">
        <v>608</v>
      </c>
    </row>
    <row r="17" spans="1:6">
      <c r="A17" s="4" t="s">
        <v>131</v>
      </c>
      <c r="C17" s="7" t="n">
        <v>-0.1</v>
      </c>
      <c r="D17" s="7" t="n">
        <v>-0.01</v>
      </c>
      <c r="E17" s="7" t="n">
        <v>-0.31</v>
      </c>
      <c r="F17" s="7" t="n">
        <v>0.01</v>
      </c>
    </row>
    <row r="18" spans="1:6">
      <c r="A18" s="4" t="s">
        <v>132</v>
      </c>
      <c r="C18" s="8" t="n">
        <v>4.24</v>
      </c>
      <c r="D18" s="8" t="n">
        <v>0.08</v>
      </c>
      <c r="E18" s="8" t="n">
        <v>4.41</v>
      </c>
      <c r="F18" s="8" t="n">
        <v>0.23</v>
      </c>
    </row>
    <row r="19" spans="1:6">
      <c r="A19" s="4" t="s">
        <v>133</v>
      </c>
      <c r="B19" s="4" t="s">
        <v>134</v>
      </c>
      <c r="C19" s="8" t="n">
        <v>4.14</v>
      </c>
      <c r="D19" s="8" t="n">
        <v>0.07000000000000001</v>
      </c>
      <c r="E19" s="8" t="n">
        <v>4.1</v>
      </c>
      <c r="F19" s="8" t="n">
        <v>0.25</v>
      </c>
    </row>
    <row r="20" spans="1:6">
      <c r="A20" s="3" t="s">
        <v>609</v>
      </c>
    </row>
    <row r="21" spans="1:6">
      <c r="A21" s="4" t="s">
        <v>136</v>
      </c>
      <c r="C21" s="8" t="n">
        <v>-0.1</v>
      </c>
      <c r="D21" s="8" t="n">
        <v>-0.01</v>
      </c>
      <c r="E21" s="8" t="n">
        <v>-0.31</v>
      </c>
      <c r="F21" s="8" t="n">
        <v>0.01</v>
      </c>
    </row>
    <row r="22" spans="1:6">
      <c r="A22" s="4" t="s">
        <v>137</v>
      </c>
      <c r="C22" s="8" t="n">
        <v>4.24</v>
      </c>
      <c r="D22" s="8" t="n">
        <v>0.08</v>
      </c>
      <c r="E22" s="8" t="n">
        <v>4.41</v>
      </c>
      <c r="F22" s="8" t="n">
        <v>0.23</v>
      </c>
    </row>
    <row r="23" spans="1:6">
      <c r="A23" s="4" t="s">
        <v>138</v>
      </c>
      <c r="B23" s="4" t="s">
        <v>134</v>
      </c>
      <c r="C23" s="8" t="n">
        <v>4.14</v>
      </c>
      <c r="D23" s="8" t="n">
        <v>0.07000000000000001</v>
      </c>
      <c r="E23" s="8" t="n">
        <v>4.1</v>
      </c>
      <c r="F23" s="8" t="n">
        <v>0.25</v>
      </c>
    </row>
    <row r="24" spans="1:6">
      <c r="A24" s="3" t="s">
        <v>610</v>
      </c>
    </row>
    <row r="25" spans="1:6">
      <c r="A25" s="4" t="s">
        <v>611</v>
      </c>
      <c r="C25" s="7" t="n">
        <v>0.3</v>
      </c>
      <c r="D25" s="7" t="n">
        <v>0.3</v>
      </c>
      <c r="E25" s="7" t="n">
        <v>0.9</v>
      </c>
      <c r="F25" s="7" t="n">
        <v>0.9</v>
      </c>
    </row>
    <row r="26" spans="1:6"/>
    <row r="27" spans="1:6">
      <c r="A27" s="4" t="s">
        <v>134</v>
      </c>
      <c r="B27" s="4" t="s">
        <v>141</v>
      </c>
    </row>
  </sheetData>
  <mergeCells count="5">
    <mergeCell ref="A1:B2"/>
    <mergeCell ref="C1:D1"/>
    <mergeCell ref="E1:F1"/>
    <mergeCell ref="A26:E26"/>
    <mergeCell ref="B27:E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22"/>
    <col customWidth="1" max="3" min="3" width="21"/>
  </cols>
  <sheetData>
    <row r="1" spans="1:3">
      <c r="A1" s="1" t="s">
        <v>612</v>
      </c>
      <c r="B1" s="2" t="s">
        <v>107</v>
      </c>
      <c r="C1" s="2" t="s">
        <v>1</v>
      </c>
    </row>
    <row r="2" spans="1:3">
      <c r="B2" s="2" t="s">
        <v>613</v>
      </c>
      <c r="C2" s="2" t="s">
        <v>614</v>
      </c>
    </row>
    <row r="3" spans="1:3">
      <c r="A3" s="3" t="s">
        <v>243</v>
      </c>
    </row>
    <row r="4" spans="1:3">
      <c r="A4" s="4" t="s">
        <v>307</v>
      </c>
      <c r="C4" s="5" t="n">
        <v>2</v>
      </c>
    </row>
    <row r="5" spans="1:3">
      <c r="A5" s="4" t="s">
        <v>306</v>
      </c>
      <c r="B5" s="5" t="n">
        <v>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15</v>
      </c>
      <c r="B1" s="2" t="s">
        <v>107</v>
      </c>
      <c r="D1" s="2" t="s">
        <v>1</v>
      </c>
    </row>
    <row r="2" spans="1:6">
      <c r="B2" s="2" t="s">
        <v>2</v>
      </c>
      <c r="C2" s="2" t="s">
        <v>108</v>
      </c>
      <c r="D2" s="2" t="s">
        <v>2</v>
      </c>
      <c r="E2" s="2" t="s">
        <v>108</v>
      </c>
      <c r="F2" s="2" t="s">
        <v>60</v>
      </c>
    </row>
    <row r="3" spans="1:6">
      <c r="A3" s="3" t="s">
        <v>616</v>
      </c>
    </row>
    <row r="4" spans="1:6">
      <c r="A4" s="4" t="s">
        <v>110</v>
      </c>
      <c r="B4" s="6" t="n">
        <v>80259</v>
      </c>
      <c r="C4" s="6" t="n">
        <v>71001</v>
      </c>
      <c r="D4" s="6" t="n">
        <v>228513</v>
      </c>
      <c r="E4" s="6" t="n">
        <v>219990</v>
      </c>
    </row>
    <row r="5" spans="1:6">
      <c r="A5" s="4" t="s">
        <v>112</v>
      </c>
      <c r="B5" s="5" t="n">
        <v>30692</v>
      </c>
      <c r="C5" s="5" t="n">
        <v>25988</v>
      </c>
      <c r="D5" s="5" t="n">
        <v>84969</v>
      </c>
      <c r="E5" s="5" t="n">
        <v>79938</v>
      </c>
    </row>
    <row r="6" spans="1:6">
      <c r="A6" s="4" t="s">
        <v>617</v>
      </c>
      <c r="B6" s="5" t="n">
        <v>49567</v>
      </c>
      <c r="C6" s="5" t="n">
        <v>45013</v>
      </c>
      <c r="D6" s="5" t="n">
        <v>143544</v>
      </c>
      <c r="E6" s="5" t="n">
        <v>140052</v>
      </c>
    </row>
    <row r="7" spans="1:6">
      <c r="A7" s="4" t="s">
        <v>113</v>
      </c>
      <c r="B7" s="5" t="n">
        <v>-37340</v>
      </c>
      <c r="C7" s="5" t="n">
        <v>-27951</v>
      </c>
      <c r="D7" s="5" t="n">
        <v>-97441</v>
      </c>
      <c r="E7" s="5" t="n">
        <v>-83134</v>
      </c>
    </row>
    <row r="8" spans="1:6">
      <c r="A8" s="4" t="s">
        <v>114</v>
      </c>
      <c r="B8" s="5" t="n">
        <v>-6045</v>
      </c>
      <c r="C8" s="5" t="n">
        <v>-5267</v>
      </c>
      <c r="D8" s="5" t="n">
        <v>-18517</v>
      </c>
      <c r="E8" s="5" t="n">
        <v>-16737</v>
      </c>
    </row>
    <row r="9" spans="1:6">
      <c r="A9" s="4" t="s">
        <v>115</v>
      </c>
      <c r="B9" s="5" t="n">
        <v>-416</v>
      </c>
      <c r="C9" s="5" t="n">
        <v>0</v>
      </c>
      <c r="D9" s="5" t="n">
        <v>-1286</v>
      </c>
      <c r="E9" s="5" t="n">
        <v>0</v>
      </c>
    </row>
    <row r="10" spans="1:6">
      <c r="A10" s="4" t="s">
        <v>120</v>
      </c>
      <c r="B10" s="5" t="n">
        <v>-14198</v>
      </c>
      <c r="C10" s="5" t="n">
        <v>-12342</v>
      </c>
      <c r="D10" s="5" t="n">
        <v>-41946</v>
      </c>
      <c r="E10" s="5" t="n">
        <v>-38155</v>
      </c>
    </row>
    <row r="11" spans="1:6">
      <c r="A11" s="4" t="s">
        <v>117</v>
      </c>
      <c r="B11" s="5" t="n">
        <v>0</v>
      </c>
      <c r="C11" s="5" t="n">
        <v>0</v>
      </c>
      <c r="D11" s="5" t="n">
        <v>-1046</v>
      </c>
      <c r="E11" s="5" t="n">
        <v>2495</v>
      </c>
    </row>
    <row r="12" spans="1:6">
      <c r="A12" s="4" t="s">
        <v>116</v>
      </c>
      <c r="B12" s="5" t="n">
        <v>0</v>
      </c>
      <c r="C12" s="5" t="n">
        <v>0</v>
      </c>
      <c r="D12" s="5" t="n">
        <v>-8374</v>
      </c>
      <c r="E12" s="5" t="n">
        <v>-1886</v>
      </c>
    </row>
    <row r="13" spans="1:6">
      <c r="A13" s="4" t="s">
        <v>121</v>
      </c>
      <c r="B13" s="5" t="n">
        <v>0</v>
      </c>
      <c r="C13" s="5" t="n">
        <v>0</v>
      </c>
      <c r="D13" s="5" t="n">
        <v>0</v>
      </c>
      <c r="E13" s="5" t="n">
        <v>-1178</v>
      </c>
    </row>
    <row r="14" spans="1:6">
      <c r="A14" s="4" t="s">
        <v>124</v>
      </c>
      <c r="B14" s="5" t="n">
        <v>2942</v>
      </c>
      <c r="C14" s="5" t="n">
        <v>6440</v>
      </c>
      <c r="D14" s="5" t="n">
        <v>16158</v>
      </c>
      <c r="E14" s="5" t="n">
        <v>18485</v>
      </c>
    </row>
    <row r="15" spans="1:6">
      <c r="A15" s="4" t="s">
        <v>125</v>
      </c>
      <c r="B15" s="5" t="n">
        <v>339024</v>
      </c>
      <c r="C15" s="5" t="n">
        <v>0</v>
      </c>
      <c r="D15" s="5" t="n">
        <v>339024</v>
      </c>
      <c r="E15" s="5" t="n">
        <v>0</v>
      </c>
    </row>
    <row r="16" spans="1:6">
      <c r="A16" s="4" t="s">
        <v>618</v>
      </c>
      <c r="B16" s="5" t="n">
        <v>-764</v>
      </c>
      <c r="C16" s="5" t="n">
        <v>0</v>
      </c>
      <c r="D16" s="5" t="n">
        <v>-764</v>
      </c>
      <c r="E16" s="5" t="n">
        <v>0</v>
      </c>
    </row>
    <row r="17" spans="1:6">
      <c r="A17" s="4" t="s">
        <v>127</v>
      </c>
      <c r="B17" s="5" t="n">
        <v>332770</v>
      </c>
      <c r="C17" s="5" t="n">
        <v>5893</v>
      </c>
      <c r="D17" s="5" t="n">
        <v>329352</v>
      </c>
      <c r="E17" s="5" t="n">
        <v>19942</v>
      </c>
    </row>
    <row r="18" spans="1:6">
      <c r="A18" s="4" t="s">
        <v>128</v>
      </c>
      <c r="B18" s="5" t="n">
        <v>0</v>
      </c>
      <c r="C18" s="5" t="n">
        <v>0</v>
      </c>
      <c r="D18" s="5" t="n">
        <v>0</v>
      </c>
      <c r="E18" s="5" t="n">
        <v>0</v>
      </c>
    </row>
    <row r="19" spans="1:6">
      <c r="A19" s="4" t="s">
        <v>129</v>
      </c>
      <c r="B19" s="5" t="n">
        <v>332770</v>
      </c>
      <c r="C19" s="5" t="n">
        <v>5893</v>
      </c>
      <c r="D19" s="5" t="n">
        <v>329352</v>
      </c>
      <c r="E19" s="5" t="n">
        <v>19942</v>
      </c>
    </row>
    <row r="20" spans="1:6">
      <c r="A20" s="4" t="s">
        <v>407</v>
      </c>
      <c r="B20" s="5" t="n">
        <v>12150</v>
      </c>
      <c r="C20" s="5" t="n">
        <v>15504</v>
      </c>
      <c r="D20" s="5" t="n">
        <v>30905</v>
      </c>
      <c r="E20" s="5" t="n">
        <v>34063</v>
      </c>
    </row>
    <row r="21" spans="1:6">
      <c r="A21" s="4" t="s">
        <v>75</v>
      </c>
      <c r="B21" s="5" t="n">
        <v>2675076</v>
      </c>
      <c r="C21" s="5" t="n">
        <v>2416517</v>
      </c>
      <c r="D21" s="5" t="n">
        <v>2675076</v>
      </c>
      <c r="E21" s="5" t="n">
        <v>2416517</v>
      </c>
      <c r="F21" s="6" t="n">
        <v>2417104</v>
      </c>
    </row>
    <row r="22" spans="1:6">
      <c r="A22" s="4" t="s">
        <v>619</v>
      </c>
    </row>
    <row r="23" spans="1:6">
      <c r="A23" s="3" t="s">
        <v>616</v>
      </c>
    </row>
    <row r="24" spans="1:6">
      <c r="A24" s="4" t="s">
        <v>110</v>
      </c>
      <c r="B24" s="5" t="n">
        <v>39810</v>
      </c>
      <c r="C24" s="5" t="n">
        <v>42438</v>
      </c>
      <c r="D24" s="5" t="n">
        <v>124164</v>
      </c>
      <c r="E24" s="5" t="n">
        <v>135258</v>
      </c>
    </row>
    <row r="25" spans="1:6">
      <c r="A25" s="4" t="s">
        <v>112</v>
      </c>
      <c r="B25" s="5" t="n">
        <v>15148</v>
      </c>
      <c r="C25" s="5" t="n">
        <v>15368</v>
      </c>
      <c r="D25" s="5" t="n">
        <v>45937</v>
      </c>
      <c r="E25" s="5" t="n">
        <v>48031</v>
      </c>
    </row>
    <row r="26" spans="1:6">
      <c r="A26" s="4" t="s">
        <v>617</v>
      </c>
      <c r="B26" s="5" t="n">
        <v>24662</v>
      </c>
      <c r="C26" s="5" t="n">
        <v>27070</v>
      </c>
      <c r="D26" s="5" t="n">
        <v>78227</v>
      </c>
      <c r="E26" s="5" t="n">
        <v>87227</v>
      </c>
    </row>
    <row r="27" spans="1:6">
      <c r="A27" s="4" t="s">
        <v>407</v>
      </c>
      <c r="B27" s="5" t="n">
        <v>6039</v>
      </c>
      <c r="C27" s="5" t="n">
        <v>8537</v>
      </c>
      <c r="D27" s="5" t="n">
        <v>16347</v>
      </c>
      <c r="E27" s="5" t="n">
        <v>17926</v>
      </c>
    </row>
    <row r="28" spans="1:6">
      <c r="A28" s="4" t="s">
        <v>75</v>
      </c>
      <c r="B28" s="5" t="n">
        <v>1191838</v>
      </c>
      <c r="C28" s="5" t="n">
        <v>1246026</v>
      </c>
      <c r="D28" s="5" t="n">
        <v>1191838</v>
      </c>
      <c r="E28" s="5" t="n">
        <v>1246026</v>
      </c>
    </row>
    <row r="29" spans="1:6">
      <c r="A29" s="4" t="s">
        <v>620</v>
      </c>
    </row>
    <row r="30" spans="1:6">
      <c r="A30" s="3" t="s">
        <v>616</v>
      </c>
    </row>
    <row r="31" spans="1:6">
      <c r="A31" s="4" t="s">
        <v>110</v>
      </c>
      <c r="B31" s="5" t="n">
        <v>35790</v>
      </c>
      <c r="C31" s="5" t="n">
        <v>23953</v>
      </c>
      <c r="D31" s="5" t="n">
        <v>90012</v>
      </c>
      <c r="E31" s="5" t="n">
        <v>71168</v>
      </c>
    </row>
    <row r="32" spans="1:6">
      <c r="A32" s="4" t="s">
        <v>112</v>
      </c>
      <c r="B32" s="5" t="n">
        <v>14232</v>
      </c>
      <c r="C32" s="5" t="n">
        <v>9297</v>
      </c>
      <c r="D32" s="5" t="n">
        <v>34928</v>
      </c>
      <c r="E32" s="5" t="n">
        <v>28012</v>
      </c>
    </row>
    <row r="33" spans="1:6">
      <c r="A33" s="4" t="s">
        <v>617</v>
      </c>
      <c r="B33" s="5" t="n">
        <v>21558</v>
      </c>
      <c r="C33" s="5" t="n">
        <v>14656</v>
      </c>
      <c r="D33" s="5" t="n">
        <v>55084</v>
      </c>
      <c r="E33" s="5" t="n">
        <v>43156</v>
      </c>
    </row>
    <row r="34" spans="1:6">
      <c r="A34" s="4" t="s">
        <v>407</v>
      </c>
      <c r="B34" s="5" t="n">
        <v>5742</v>
      </c>
      <c r="C34" s="5" t="n">
        <v>5708</v>
      </c>
      <c r="D34" s="5" t="n">
        <v>12841</v>
      </c>
      <c r="E34" s="5" t="n">
        <v>13068</v>
      </c>
    </row>
    <row r="35" spans="1:6">
      <c r="A35" s="4" t="s">
        <v>75</v>
      </c>
      <c r="B35" s="5" t="n">
        <v>1333146</v>
      </c>
      <c r="C35" s="5" t="n">
        <v>785397</v>
      </c>
      <c r="D35" s="5" t="n">
        <v>1333146</v>
      </c>
      <c r="E35" s="5" t="n">
        <v>785397</v>
      </c>
    </row>
    <row r="36" spans="1:6">
      <c r="A36" s="4" t="s">
        <v>621</v>
      </c>
    </row>
    <row r="37" spans="1:6">
      <c r="A37" s="3" t="s">
        <v>616</v>
      </c>
    </row>
    <row r="38" spans="1:6">
      <c r="A38" s="4" t="s">
        <v>110</v>
      </c>
      <c r="B38" s="5" t="n">
        <v>4659</v>
      </c>
      <c r="C38" s="5" t="n">
        <v>4610</v>
      </c>
      <c r="D38" s="5" t="n">
        <v>14337</v>
      </c>
      <c r="E38" s="5" t="n">
        <v>13564</v>
      </c>
    </row>
    <row r="39" spans="1:6">
      <c r="A39" s="4" t="s">
        <v>112</v>
      </c>
      <c r="B39" s="5" t="n">
        <v>1312</v>
      </c>
      <c r="C39" s="5" t="n">
        <v>1323</v>
      </c>
      <c r="D39" s="5" t="n">
        <v>4104</v>
      </c>
      <c r="E39" s="5" t="n">
        <v>3895</v>
      </c>
    </row>
    <row r="40" spans="1:6">
      <c r="A40" s="4" t="s">
        <v>617</v>
      </c>
      <c r="B40" s="5" t="n">
        <v>3347</v>
      </c>
      <c r="C40" s="5" t="n">
        <v>3287</v>
      </c>
      <c r="D40" s="5" t="n">
        <v>10233</v>
      </c>
      <c r="E40" s="5" t="n">
        <v>9669</v>
      </c>
    </row>
    <row r="41" spans="1:6">
      <c r="A41" s="4" t="s">
        <v>407</v>
      </c>
      <c r="B41" s="5" t="n">
        <v>369</v>
      </c>
      <c r="C41" s="5" t="n">
        <v>1259</v>
      </c>
      <c r="D41" s="5" t="n">
        <v>1717</v>
      </c>
      <c r="E41" s="5" t="n">
        <v>3069</v>
      </c>
    </row>
    <row r="42" spans="1:6">
      <c r="A42" s="4" t="s">
        <v>75</v>
      </c>
      <c r="B42" s="6" t="n">
        <v>150092</v>
      </c>
      <c r="C42" s="6" t="n">
        <v>385094</v>
      </c>
      <c r="D42" s="6" t="n">
        <v>150092</v>
      </c>
      <c r="E42" s="6" t="n">
        <v>3850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9"/>
  </cols>
  <sheetData>
    <row r="1" spans="1:6">
      <c r="A1" s="1" t="s">
        <v>622</v>
      </c>
      <c r="B1" s="2" t="s">
        <v>107</v>
      </c>
      <c r="D1" s="2" t="s">
        <v>1</v>
      </c>
    </row>
    <row r="2" spans="1:6">
      <c r="B2" s="2" t="s">
        <v>623</v>
      </c>
      <c r="C2" s="2" t="s">
        <v>624</v>
      </c>
      <c r="D2" s="2" t="s">
        <v>623</v>
      </c>
      <c r="E2" s="2" t="s">
        <v>624</v>
      </c>
      <c r="F2" s="2" t="s">
        <v>625</v>
      </c>
    </row>
    <row r="3" spans="1:6">
      <c r="A3" s="3" t="s">
        <v>626</v>
      </c>
    </row>
    <row r="4" spans="1:6">
      <c r="A4" s="4" t="s">
        <v>627</v>
      </c>
      <c r="F4" s="5" t="n">
        <v>8</v>
      </c>
    </row>
    <row r="5" spans="1:6">
      <c r="A5" s="4" t="s">
        <v>201</v>
      </c>
      <c r="B5" s="6" t="n">
        <v>3700000</v>
      </c>
      <c r="C5" s="6" t="n">
        <v>35500000</v>
      </c>
      <c r="D5" s="6" t="n">
        <v>3681000</v>
      </c>
      <c r="E5" s="6" t="n">
        <v>35472000</v>
      </c>
    </row>
    <row r="6" spans="1:6">
      <c r="A6" s="4" t="s">
        <v>628</v>
      </c>
    </row>
    <row r="7" spans="1:6">
      <c r="A7" s="3" t="s">
        <v>626</v>
      </c>
    </row>
    <row r="8" spans="1:6">
      <c r="A8" s="4" t="s">
        <v>629</v>
      </c>
      <c r="F8" s="6" t="n">
        <v>250000000</v>
      </c>
    </row>
    <row r="9" spans="1:6">
      <c r="A9" s="4" t="s">
        <v>630</v>
      </c>
      <c r="B9" s="10" t="n">
        <v>0.1</v>
      </c>
      <c r="C9" s="10" t="n">
        <v>1.2</v>
      </c>
      <c r="D9" s="10" t="n">
        <v>0.1</v>
      </c>
      <c r="E9" s="10" t="n">
        <v>1.2</v>
      </c>
    </row>
    <row r="10" spans="1:6">
      <c r="A10" s="4" t="s">
        <v>631</v>
      </c>
      <c r="B10" s="7" t="n">
        <v>27.52</v>
      </c>
      <c r="C10" s="7" t="n">
        <v>31.18</v>
      </c>
      <c r="D10" s="7" t="n">
        <v>27.52</v>
      </c>
      <c r="E10" s="7" t="n">
        <v>31.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107</v>
      </c>
      <c r="D1" s="2" t="s">
        <v>1</v>
      </c>
    </row>
    <row r="2" spans="1:5">
      <c r="B2" s="2" t="s">
        <v>2</v>
      </c>
      <c r="C2" s="2" t="s">
        <v>108</v>
      </c>
      <c r="D2" s="2" t="s">
        <v>2</v>
      </c>
      <c r="E2" s="2" t="s">
        <v>108</v>
      </c>
    </row>
    <row r="3" spans="1:5">
      <c r="A3" s="3" t="s">
        <v>246</v>
      </c>
    </row>
    <row r="4" spans="1:5">
      <c r="A4" s="4" t="s">
        <v>633</v>
      </c>
      <c r="B4" s="5" t="n">
        <v>64</v>
      </c>
      <c r="C4" s="5" t="n">
        <v>18</v>
      </c>
      <c r="D4" s="5" t="n">
        <v>128</v>
      </c>
      <c r="E4" s="5" t="n">
        <v>74</v>
      </c>
    </row>
    <row r="5" spans="1:5">
      <c r="A5" s="4" t="s">
        <v>634</v>
      </c>
      <c r="B5" s="7" t="n">
        <v>27.67</v>
      </c>
      <c r="C5" s="7" t="n">
        <v>30.68</v>
      </c>
      <c r="D5" s="7" t="n">
        <v>26.97</v>
      </c>
      <c r="E5" s="7" t="n">
        <v>29.29</v>
      </c>
    </row>
    <row r="6" spans="1:5">
      <c r="A6" s="4" t="s">
        <v>200</v>
      </c>
      <c r="B6" s="6" t="n">
        <v>1757</v>
      </c>
      <c r="C6" s="6" t="n">
        <v>565</v>
      </c>
      <c r="D6" s="6" t="n">
        <v>3430</v>
      </c>
      <c r="E6" s="6" t="n">
        <v>18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27"/>
    <col customWidth="1" max="5" min="5" width="38"/>
    <col customWidth="1" max="6" min="6" width="46"/>
    <col customWidth="1" max="7" min="7" width="27"/>
    <col customWidth="1" max="8" min="8" width="41"/>
  </cols>
  <sheetData>
    <row r="1" spans="1:8">
      <c r="A1" s="1" t="s">
        <v>148</v>
      </c>
      <c r="B1" s="2" t="s">
        <v>149</v>
      </c>
      <c r="C1" s="2" t="s">
        <v>45</v>
      </c>
      <c r="D1" s="2" t="s">
        <v>150</v>
      </c>
      <c r="E1" s="2" t="s">
        <v>151</v>
      </c>
      <c r="F1" s="2" t="s">
        <v>152</v>
      </c>
      <c r="G1" s="2" t="s">
        <v>153</v>
      </c>
      <c r="H1" s="2" t="s">
        <v>154</v>
      </c>
    </row>
    <row r="2" spans="1:8">
      <c r="A2" s="4" t="s">
        <v>155</v>
      </c>
      <c r="C2" s="5" t="n">
        <v>78510</v>
      </c>
    </row>
    <row r="3" spans="1:8">
      <c r="A3" s="4" t="s">
        <v>156</v>
      </c>
      <c r="B3" s="6" t="n">
        <v>1095336</v>
      </c>
      <c r="C3" s="6" t="n">
        <v>785</v>
      </c>
      <c r="D3" s="6" t="n">
        <v>1483980</v>
      </c>
      <c r="E3" s="6" t="n">
        <v>-399213</v>
      </c>
      <c r="F3" s="6" t="n">
        <v>9419</v>
      </c>
      <c r="G3" s="6" t="n">
        <v>1094971</v>
      </c>
      <c r="H3" s="6" t="n">
        <v>365</v>
      </c>
    </row>
    <row r="4" spans="1:8">
      <c r="A4" s="3" t="s">
        <v>157</v>
      </c>
    </row>
    <row r="5" spans="1:8">
      <c r="A5" s="4" t="s">
        <v>129</v>
      </c>
      <c r="B5" s="5" t="n">
        <v>19942</v>
      </c>
      <c r="E5" s="5" t="n">
        <v>19942</v>
      </c>
      <c r="G5" s="5" t="n">
        <v>19942</v>
      </c>
    </row>
    <row r="6" spans="1:8">
      <c r="A6" s="4" t="s">
        <v>158</v>
      </c>
      <c r="B6" s="5" t="n">
        <v>7762</v>
      </c>
      <c r="F6" s="5" t="n">
        <v>7762</v>
      </c>
      <c r="G6" s="5" t="n">
        <v>7762</v>
      </c>
    </row>
    <row r="7" spans="1:8">
      <c r="A7" s="4" t="s">
        <v>159</v>
      </c>
      <c r="B7" s="5" t="n">
        <v>-11</v>
      </c>
      <c r="H7" s="5" t="n">
        <v>-11</v>
      </c>
    </row>
    <row r="8" spans="1:8">
      <c r="A8" s="4" t="s">
        <v>160</v>
      </c>
      <c r="B8" s="5" t="n">
        <v>-71478</v>
      </c>
      <c r="E8" s="5" t="n">
        <v>-71478</v>
      </c>
      <c r="G8" s="5" t="n">
        <v>-71478</v>
      </c>
    </row>
    <row r="9" spans="1:8">
      <c r="A9" s="4" t="s">
        <v>161</v>
      </c>
      <c r="C9" s="5" t="n">
        <v>1165</v>
      </c>
    </row>
    <row r="10" spans="1:8">
      <c r="A10" s="4" t="s">
        <v>162</v>
      </c>
      <c r="B10" s="6" t="n">
        <v>35472</v>
      </c>
      <c r="C10" s="6" t="n">
        <v>11</v>
      </c>
      <c r="D10" s="5" t="n">
        <v>35461</v>
      </c>
      <c r="G10" s="5" t="n">
        <v>35472</v>
      </c>
    </row>
    <row r="11" spans="1:8">
      <c r="A11" s="4" t="s">
        <v>163</v>
      </c>
      <c r="B11" s="5" t="n">
        <v>74</v>
      </c>
      <c r="C11" s="5" t="n">
        <v>74</v>
      </c>
    </row>
    <row r="12" spans="1:8">
      <c r="A12" s="4" t="s">
        <v>164</v>
      </c>
      <c r="B12" s="6" t="n">
        <v>1811</v>
      </c>
      <c r="C12" s="6" t="n">
        <v>1</v>
      </c>
      <c r="D12" s="5" t="n">
        <v>1810</v>
      </c>
      <c r="G12" s="5" t="n">
        <v>1811</v>
      </c>
    </row>
    <row r="13" spans="1:8">
      <c r="A13" s="4" t="s">
        <v>165</v>
      </c>
      <c r="C13" s="5" t="n">
        <v>95</v>
      </c>
    </row>
    <row r="14" spans="1:8">
      <c r="A14" s="4" t="s">
        <v>166</v>
      </c>
      <c r="B14" s="5" t="n">
        <v>4875</v>
      </c>
      <c r="C14" s="6" t="n">
        <v>1</v>
      </c>
      <c r="D14" s="5" t="n">
        <v>4874</v>
      </c>
      <c r="G14" s="5" t="n">
        <v>4875</v>
      </c>
    </row>
    <row r="15" spans="1:8">
      <c r="A15" s="4" t="s">
        <v>167</v>
      </c>
      <c r="C15" s="5" t="n">
        <v>79844</v>
      </c>
    </row>
    <row r="16" spans="1:8">
      <c r="A16" s="4" t="s">
        <v>168</v>
      </c>
      <c r="B16" s="5" t="n">
        <v>1093709</v>
      </c>
      <c r="C16" s="6" t="n">
        <v>798</v>
      </c>
      <c r="D16" s="5" t="n">
        <v>1526125</v>
      </c>
      <c r="E16" s="5" t="n">
        <v>-450749</v>
      </c>
      <c r="F16" s="5" t="n">
        <v>17181</v>
      </c>
      <c r="G16" s="5" t="n">
        <v>1093355</v>
      </c>
      <c r="H16" s="5" t="n">
        <v>354</v>
      </c>
    </row>
    <row r="17" spans="1:8">
      <c r="A17" s="4" t="s">
        <v>169</v>
      </c>
      <c r="C17" s="5" t="n">
        <v>78661</v>
      </c>
    </row>
    <row r="18" spans="1:8">
      <c r="A18" s="4" t="s">
        <v>170</v>
      </c>
      <c r="B18" s="5" t="n">
        <v>1072633</v>
      </c>
      <c r="C18" s="6" t="n">
        <v>787</v>
      </c>
      <c r="D18" s="5" t="n">
        <v>1488366</v>
      </c>
      <c r="E18" s="5" t="n">
        <v>-432585</v>
      </c>
      <c r="F18" s="5" t="n">
        <v>15707</v>
      </c>
      <c r="G18" s="5" t="n">
        <v>1072275</v>
      </c>
      <c r="H18" s="5" t="n">
        <v>358</v>
      </c>
    </row>
    <row r="19" spans="1:8">
      <c r="A19" s="3" t="s">
        <v>157</v>
      </c>
    </row>
    <row r="20" spans="1:8">
      <c r="A20" s="4" t="s">
        <v>129</v>
      </c>
      <c r="B20" s="5" t="n">
        <v>5893</v>
      </c>
      <c r="E20" s="5" t="n">
        <v>5893</v>
      </c>
      <c r="G20" s="5" t="n">
        <v>5893</v>
      </c>
    </row>
    <row r="21" spans="1:8">
      <c r="A21" s="4" t="s">
        <v>158</v>
      </c>
      <c r="B21" s="5" t="n">
        <v>1474</v>
      </c>
      <c r="F21" s="5" t="n">
        <v>1474</v>
      </c>
      <c r="G21" s="5" t="n">
        <v>1474</v>
      </c>
    </row>
    <row r="22" spans="1:8">
      <c r="A22" s="4" t="s">
        <v>159</v>
      </c>
      <c r="B22" s="5" t="n">
        <v>-4</v>
      </c>
      <c r="H22" s="5" t="n">
        <v>-4</v>
      </c>
    </row>
    <row r="23" spans="1:8">
      <c r="A23" s="4" t="s">
        <v>160</v>
      </c>
      <c r="B23" s="5" t="n">
        <v>-24057</v>
      </c>
      <c r="E23" s="5" t="n">
        <v>-24057</v>
      </c>
      <c r="G23" s="5" t="n">
        <v>-24057</v>
      </c>
    </row>
    <row r="24" spans="1:8">
      <c r="A24" s="4" t="s">
        <v>161</v>
      </c>
      <c r="C24" s="5" t="n">
        <v>1165</v>
      </c>
    </row>
    <row r="25" spans="1:8">
      <c r="A25" s="4" t="s">
        <v>162</v>
      </c>
      <c r="B25" s="6" t="n">
        <v>35472</v>
      </c>
      <c r="C25" s="6" t="n">
        <v>11</v>
      </c>
      <c r="D25" s="5" t="n">
        <v>35461</v>
      </c>
      <c r="G25" s="5" t="n">
        <v>35472</v>
      </c>
    </row>
    <row r="26" spans="1:8">
      <c r="A26" s="4" t="s">
        <v>163</v>
      </c>
      <c r="B26" s="5" t="n">
        <v>18</v>
      </c>
      <c r="C26" s="5" t="n">
        <v>18</v>
      </c>
    </row>
    <row r="27" spans="1:8">
      <c r="A27" s="4" t="s">
        <v>164</v>
      </c>
      <c r="B27" s="6" t="n">
        <v>565</v>
      </c>
      <c r="C27" s="6" t="n">
        <v>0</v>
      </c>
      <c r="D27" s="5" t="n">
        <v>565</v>
      </c>
      <c r="G27" s="5" t="n">
        <v>565</v>
      </c>
    </row>
    <row r="28" spans="1:8">
      <c r="A28" s="4" t="s">
        <v>165</v>
      </c>
      <c r="C28" s="5" t="n">
        <v>0</v>
      </c>
    </row>
    <row r="29" spans="1:8">
      <c r="A29" s="4" t="s">
        <v>166</v>
      </c>
      <c r="B29" s="5" t="n">
        <v>1733</v>
      </c>
      <c r="D29" s="5" t="n">
        <v>1733</v>
      </c>
      <c r="G29" s="5" t="n">
        <v>1733</v>
      </c>
    </row>
    <row r="30" spans="1:8">
      <c r="A30" s="4" t="s">
        <v>167</v>
      </c>
      <c r="C30" s="5" t="n">
        <v>79844</v>
      </c>
    </row>
    <row r="31" spans="1:8">
      <c r="A31" s="4" t="s">
        <v>168</v>
      </c>
      <c r="B31" s="5" t="n">
        <v>1093709</v>
      </c>
      <c r="C31" s="6" t="n">
        <v>798</v>
      </c>
      <c r="D31" s="5" t="n">
        <v>1526125</v>
      </c>
      <c r="E31" s="5" t="n">
        <v>-450749</v>
      </c>
      <c r="F31" s="5" t="n">
        <v>17181</v>
      </c>
      <c r="G31" s="5" t="n">
        <v>1093355</v>
      </c>
      <c r="H31" s="5" t="n">
        <v>354</v>
      </c>
    </row>
    <row r="32" spans="1:8">
      <c r="A32" s="4" t="s">
        <v>171</v>
      </c>
      <c r="C32" s="5" t="n">
        <v>79910</v>
      </c>
    </row>
    <row r="33" spans="1:8">
      <c r="A33" s="4" t="s">
        <v>172</v>
      </c>
      <c r="B33" s="5" t="n">
        <v>1068478</v>
      </c>
      <c r="C33" s="6" t="n">
        <v>799</v>
      </c>
      <c r="D33" s="5" t="n">
        <v>1526574</v>
      </c>
      <c r="E33" s="5" t="n">
        <v>-469085</v>
      </c>
      <c r="F33" s="5" t="n">
        <v>9839</v>
      </c>
      <c r="G33" s="5" t="n">
        <v>1068127</v>
      </c>
      <c r="H33" s="5" t="n">
        <v>351</v>
      </c>
    </row>
    <row r="34" spans="1:8">
      <c r="A34" s="3" t="s">
        <v>157</v>
      </c>
    </row>
    <row r="35" spans="1:8">
      <c r="A35" s="4" t="s">
        <v>129</v>
      </c>
      <c r="B35" s="5" t="n">
        <v>329352</v>
      </c>
      <c r="E35" s="5" t="n">
        <v>329352</v>
      </c>
      <c r="G35" s="5" t="n">
        <v>329352</v>
      </c>
    </row>
    <row r="36" spans="1:8">
      <c r="A36" s="4" t="s">
        <v>158</v>
      </c>
      <c r="B36" s="5" t="n">
        <v>-13498</v>
      </c>
      <c r="F36" s="5" t="n">
        <v>-13498</v>
      </c>
      <c r="G36" s="5" t="n">
        <v>-13498</v>
      </c>
    </row>
    <row r="37" spans="1:8">
      <c r="A37" s="4" t="s">
        <v>159</v>
      </c>
      <c r="B37" s="5" t="n">
        <v>-8</v>
      </c>
      <c r="H37" s="5" t="n">
        <v>-8</v>
      </c>
    </row>
    <row r="38" spans="1:8">
      <c r="A38" s="4" t="s">
        <v>160</v>
      </c>
      <c r="B38" s="5" t="n">
        <v>-72339</v>
      </c>
      <c r="E38" s="5" t="n">
        <v>-72339</v>
      </c>
      <c r="G38" s="5" t="n">
        <v>-72339</v>
      </c>
    </row>
    <row r="39" spans="1:8">
      <c r="A39" s="4" t="s">
        <v>161</v>
      </c>
      <c r="C39" s="5" t="n">
        <v>145</v>
      </c>
    </row>
    <row r="40" spans="1:8">
      <c r="A40" s="4" t="s">
        <v>162</v>
      </c>
      <c r="B40" s="6" t="n">
        <v>3681</v>
      </c>
      <c r="C40" s="6" t="n">
        <v>2</v>
      </c>
      <c r="D40" s="5" t="n">
        <v>3679</v>
      </c>
      <c r="G40" s="5" t="n">
        <v>3681</v>
      </c>
    </row>
    <row r="41" spans="1:8">
      <c r="A41" s="4" t="s">
        <v>163</v>
      </c>
      <c r="B41" s="5" t="n">
        <v>128</v>
      </c>
      <c r="C41" s="5" t="n">
        <v>128</v>
      </c>
    </row>
    <row r="42" spans="1:8">
      <c r="A42" s="4" t="s">
        <v>164</v>
      </c>
      <c r="B42" s="6" t="n">
        <v>3430</v>
      </c>
      <c r="C42" s="6" t="n">
        <v>1</v>
      </c>
      <c r="D42" s="5" t="n">
        <v>3429</v>
      </c>
      <c r="G42" s="5" t="n">
        <v>3430</v>
      </c>
    </row>
    <row r="43" spans="1:8">
      <c r="A43" s="4" t="s">
        <v>165</v>
      </c>
      <c r="C43" s="5" t="n">
        <v>109</v>
      </c>
    </row>
    <row r="44" spans="1:8">
      <c r="A44" s="4" t="s">
        <v>166</v>
      </c>
      <c r="B44" s="5" t="n">
        <v>6053</v>
      </c>
      <c r="C44" s="6" t="n">
        <v>1</v>
      </c>
      <c r="D44" s="5" t="n">
        <v>6052</v>
      </c>
      <c r="G44" s="5" t="n">
        <v>6053</v>
      </c>
    </row>
    <row r="45" spans="1:8">
      <c r="A45" s="4" t="s">
        <v>173</v>
      </c>
      <c r="C45" s="5" t="n">
        <v>80292</v>
      </c>
    </row>
    <row r="46" spans="1:8">
      <c r="A46" s="4" t="s">
        <v>174</v>
      </c>
      <c r="B46" s="5" t="n">
        <v>1324243</v>
      </c>
      <c r="C46" s="6" t="n">
        <v>803</v>
      </c>
      <c r="D46" s="5" t="n">
        <v>1539734</v>
      </c>
      <c r="E46" s="5" t="n">
        <v>-212978</v>
      </c>
      <c r="F46" s="5" t="n">
        <v>-3659</v>
      </c>
      <c r="G46" s="5" t="n">
        <v>1323900</v>
      </c>
      <c r="H46" s="5" t="n">
        <v>343</v>
      </c>
    </row>
    <row r="47" spans="1:8">
      <c r="A47" s="4" t="s">
        <v>175</v>
      </c>
      <c r="C47" s="5" t="n">
        <v>80082</v>
      </c>
    </row>
    <row r="48" spans="1:8">
      <c r="A48" s="4" t="s">
        <v>176</v>
      </c>
      <c r="B48" s="5" t="n">
        <v>1010708</v>
      </c>
      <c r="C48" s="6" t="n">
        <v>801</v>
      </c>
      <c r="D48" s="5" t="n">
        <v>1532497</v>
      </c>
      <c r="E48" s="5" t="n">
        <v>-521661</v>
      </c>
      <c r="F48" s="5" t="n">
        <v>-1272</v>
      </c>
      <c r="G48" s="5" t="n">
        <v>1010365</v>
      </c>
      <c r="H48" s="5" t="n">
        <v>343</v>
      </c>
    </row>
    <row r="49" spans="1:8">
      <c r="A49" s="3" t="s">
        <v>157</v>
      </c>
    </row>
    <row r="50" spans="1:8">
      <c r="A50" s="4" t="s">
        <v>129</v>
      </c>
      <c r="B50" s="5" t="n">
        <v>332770</v>
      </c>
      <c r="E50" s="5" t="n">
        <v>332770</v>
      </c>
      <c r="G50" s="5" t="n">
        <v>332770</v>
      </c>
    </row>
    <row r="51" spans="1:8">
      <c r="A51" s="4" t="s">
        <v>158</v>
      </c>
      <c r="B51" s="5" t="n">
        <v>-2387</v>
      </c>
      <c r="F51" s="5" t="n">
        <v>-2387</v>
      </c>
      <c r="G51" s="5" t="n">
        <v>-2387</v>
      </c>
    </row>
    <row r="52" spans="1:8">
      <c r="A52" s="4" t="s">
        <v>160</v>
      </c>
      <c r="B52" s="5" t="n">
        <v>-24087</v>
      </c>
      <c r="E52" s="5" t="n">
        <v>-24087</v>
      </c>
      <c r="G52" s="5" t="n">
        <v>-24087</v>
      </c>
    </row>
    <row r="53" spans="1:8">
      <c r="A53" s="4" t="s">
        <v>161</v>
      </c>
      <c r="C53" s="5" t="n">
        <v>145</v>
      </c>
    </row>
    <row r="54" spans="1:8">
      <c r="A54" s="4" t="s">
        <v>162</v>
      </c>
      <c r="B54" s="6" t="n">
        <v>3681</v>
      </c>
      <c r="C54" s="6" t="n">
        <v>2</v>
      </c>
      <c r="D54" s="5" t="n">
        <v>3679</v>
      </c>
      <c r="G54" s="5" t="n">
        <v>3681</v>
      </c>
    </row>
    <row r="55" spans="1:8">
      <c r="A55" s="4" t="s">
        <v>163</v>
      </c>
      <c r="B55" s="5" t="n">
        <v>64</v>
      </c>
      <c r="C55" s="5" t="n">
        <v>64</v>
      </c>
    </row>
    <row r="56" spans="1:8">
      <c r="A56" s="4" t="s">
        <v>164</v>
      </c>
      <c r="B56" s="6" t="n">
        <v>1757</v>
      </c>
      <c r="C56" s="6" t="n">
        <v>0</v>
      </c>
      <c r="D56" s="5" t="n">
        <v>1757</v>
      </c>
      <c r="G56" s="5" t="n">
        <v>1757</v>
      </c>
    </row>
    <row r="57" spans="1:8">
      <c r="A57" s="4" t="s">
        <v>165</v>
      </c>
      <c r="C57" s="5" t="n">
        <v>1</v>
      </c>
    </row>
    <row r="58" spans="1:8">
      <c r="A58" s="4" t="s">
        <v>166</v>
      </c>
      <c r="B58" s="5" t="n">
        <v>1801</v>
      </c>
      <c r="D58" s="5" t="n">
        <v>1801</v>
      </c>
      <c r="G58" s="5" t="n">
        <v>1801</v>
      </c>
    </row>
    <row r="59" spans="1:8">
      <c r="A59" s="4" t="s">
        <v>173</v>
      </c>
      <c r="C59" s="5" t="n">
        <v>80292</v>
      </c>
    </row>
    <row r="60" spans="1:8">
      <c r="A60" s="4" t="s">
        <v>174</v>
      </c>
      <c r="B60" s="6" t="n">
        <v>1324243</v>
      </c>
      <c r="C60" s="6" t="n">
        <v>803</v>
      </c>
      <c r="D60" s="6" t="n">
        <v>1539734</v>
      </c>
      <c r="E60" s="6" t="n">
        <v>-212978</v>
      </c>
      <c r="F60" s="6" t="n">
        <v>-3659</v>
      </c>
      <c r="G60" s="6" t="n">
        <v>1323900</v>
      </c>
      <c r="H60" s="6" t="n">
        <v>3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35</v>
      </c>
      <c r="B1" s="1" t="s">
        <v>636</v>
      </c>
      <c r="C1" s="2" t="s">
        <v>637</v>
      </c>
    </row>
    <row r="2" spans="1:3">
      <c r="A2" s="4" t="s">
        <v>638</v>
      </c>
    </row>
    <row r="3" spans="1:3">
      <c r="A3" s="4" t="s">
        <v>639</v>
      </c>
      <c r="B3" s="4" t="s">
        <v>640</v>
      </c>
      <c r="C3" s="6" t="n">
        <v>-906000</v>
      </c>
    </row>
    <row r="4" spans="1:3">
      <c r="A4" s="4" t="s">
        <v>641</v>
      </c>
    </row>
    <row r="5" spans="1:3">
      <c r="A5" s="4" t="s">
        <v>639</v>
      </c>
      <c r="B5" s="4" t="s">
        <v>640</v>
      </c>
      <c r="C5" s="6" t="n">
        <v>-90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8</v>
      </c>
    </row>
    <row r="3" spans="1:3">
      <c r="A3" s="3" t="s">
        <v>178</v>
      </c>
    </row>
    <row r="4" spans="1:3">
      <c r="A4" s="4" t="s">
        <v>127</v>
      </c>
      <c r="B4" s="6" t="n">
        <v>329352</v>
      </c>
      <c r="C4" s="6" t="n">
        <v>19942</v>
      </c>
    </row>
    <row r="5" spans="1:3">
      <c r="A5" s="3" t="s">
        <v>179</v>
      </c>
    </row>
    <row r="6" spans="1:3">
      <c r="A6" s="4" t="s">
        <v>113</v>
      </c>
      <c r="B6" s="5" t="n">
        <v>102367</v>
      </c>
      <c r="C6" s="5" t="n">
        <v>90119</v>
      </c>
    </row>
    <row r="7" spans="1:3">
      <c r="A7" s="4" t="s">
        <v>180</v>
      </c>
      <c r="B7" s="5" t="n">
        <v>-45</v>
      </c>
      <c r="C7" s="5" t="n">
        <v>1077</v>
      </c>
    </row>
    <row r="8" spans="1:3">
      <c r="A8" s="4" t="s">
        <v>116</v>
      </c>
      <c r="B8" s="5" t="n">
        <v>8374</v>
      </c>
      <c r="C8" s="5" t="n">
        <v>1886</v>
      </c>
    </row>
    <row r="9" spans="1:3">
      <c r="A9" s="4" t="s">
        <v>125</v>
      </c>
      <c r="B9" s="5" t="n">
        <v>-337978</v>
      </c>
      <c r="C9" s="5" t="n">
        <v>-2495</v>
      </c>
    </row>
    <row r="10" spans="1:3">
      <c r="A10" s="4" t="s">
        <v>181</v>
      </c>
      <c r="B10" s="5" t="n">
        <v>6265</v>
      </c>
      <c r="C10" s="5" t="n">
        <v>5064</v>
      </c>
    </row>
    <row r="11" spans="1:3">
      <c r="A11" s="4" t="s">
        <v>182</v>
      </c>
      <c r="B11" s="5" t="n">
        <v>2632</v>
      </c>
      <c r="C11" s="5" t="n">
        <v>1565</v>
      </c>
    </row>
    <row r="12" spans="1:3">
      <c r="A12" s="4" t="s">
        <v>121</v>
      </c>
      <c r="B12" s="5" t="n">
        <v>764</v>
      </c>
      <c r="C12" s="5" t="n">
        <v>0</v>
      </c>
    </row>
    <row r="13" spans="1:3">
      <c r="A13" s="4" t="s">
        <v>121</v>
      </c>
      <c r="B13" s="5" t="n">
        <v>0</v>
      </c>
      <c r="C13" s="5" t="n">
        <v>1178</v>
      </c>
    </row>
    <row r="14" spans="1:3">
      <c r="A14" s="4" t="s">
        <v>183</v>
      </c>
      <c r="B14" s="5" t="n">
        <v>-12353</v>
      </c>
      <c r="C14" s="5" t="n">
        <v>-9233</v>
      </c>
    </row>
    <row r="15" spans="1:3">
      <c r="A15" s="4" t="s">
        <v>184</v>
      </c>
      <c r="B15" s="5" t="n">
        <v>-8098</v>
      </c>
      <c r="C15" s="5" t="n">
        <v>-8229</v>
      </c>
    </row>
    <row r="16" spans="1:3">
      <c r="A16" s="4" t="s">
        <v>185</v>
      </c>
      <c r="B16" s="5" t="n">
        <v>91280</v>
      </c>
      <c r="C16" s="5" t="n">
        <v>100874</v>
      </c>
    </row>
    <row r="17" spans="1:3">
      <c r="A17" s="3" t="s">
        <v>186</v>
      </c>
    </row>
    <row r="18" spans="1:3">
      <c r="A18" s="4" t="s">
        <v>187</v>
      </c>
      <c r="B18" s="5" t="n">
        <v>-528588</v>
      </c>
      <c r="C18" s="5" t="n">
        <v>-106400</v>
      </c>
    </row>
    <row r="19" spans="1:3">
      <c r="A19" s="4" t="s">
        <v>188</v>
      </c>
      <c r="B19" s="5" t="n">
        <v>582551</v>
      </c>
      <c r="C19" s="5" t="n">
        <v>174297</v>
      </c>
    </row>
    <row r="20" spans="1:3">
      <c r="A20" s="4" t="s">
        <v>189</v>
      </c>
      <c r="B20" s="5" t="n">
        <v>-30588</v>
      </c>
      <c r="C20" s="5" t="n">
        <v>-33437</v>
      </c>
    </row>
    <row r="21" spans="1:3">
      <c r="A21" s="4" t="s">
        <v>190</v>
      </c>
      <c r="B21" s="5" t="n">
        <v>-26884</v>
      </c>
      <c r="C21" s="5" t="n">
        <v>-25036</v>
      </c>
    </row>
    <row r="22" spans="1:3">
      <c r="A22" s="4" t="s">
        <v>191</v>
      </c>
      <c r="B22" s="5" t="n">
        <v>-317</v>
      </c>
      <c r="C22" s="5" t="n">
        <v>-626</v>
      </c>
    </row>
    <row r="23" spans="1:3">
      <c r="A23" s="4" t="s">
        <v>192</v>
      </c>
      <c r="B23" s="5" t="n">
        <v>-3826</v>
      </c>
      <c r="C23" s="5" t="n">
        <v>8798</v>
      </c>
    </row>
    <row r="24" spans="1:3">
      <c r="A24" s="3" t="s">
        <v>193</v>
      </c>
    </row>
    <row r="25" spans="1:3">
      <c r="A25" s="4" t="s">
        <v>194</v>
      </c>
      <c r="B25" s="5" t="n">
        <v>23000</v>
      </c>
      <c r="C25" s="5" t="n">
        <v>17000</v>
      </c>
    </row>
    <row r="26" spans="1:3">
      <c r="A26" s="4" t="s">
        <v>195</v>
      </c>
      <c r="B26" s="5" t="n">
        <v>-96361</v>
      </c>
      <c r="C26" s="5" t="n">
        <v>-95059</v>
      </c>
    </row>
    <row r="27" spans="1:3">
      <c r="A27" s="4" t="s">
        <v>196</v>
      </c>
      <c r="B27" s="5" t="n">
        <v>-12596</v>
      </c>
      <c r="C27" s="5" t="n">
        <v>-169480</v>
      </c>
    </row>
    <row r="28" spans="1:3">
      <c r="A28" s="4" t="s">
        <v>197</v>
      </c>
      <c r="B28" s="5" t="n">
        <v>-450000</v>
      </c>
      <c r="C28" s="5" t="n">
        <v>-150000</v>
      </c>
    </row>
    <row r="29" spans="1:3">
      <c r="A29" s="4" t="s">
        <v>198</v>
      </c>
      <c r="B29" s="5" t="n">
        <v>450000</v>
      </c>
      <c r="C29" s="5" t="n">
        <v>250000</v>
      </c>
    </row>
    <row r="30" spans="1:3">
      <c r="A30" s="4" t="s">
        <v>199</v>
      </c>
      <c r="B30" s="5" t="n">
        <v>-1219</v>
      </c>
      <c r="C30" s="5" t="n">
        <v>-5565</v>
      </c>
    </row>
    <row r="31" spans="1:3">
      <c r="A31" s="4" t="s">
        <v>159</v>
      </c>
      <c r="B31" s="5" t="n">
        <v>-8</v>
      </c>
      <c r="C31" s="5" t="n">
        <v>-11</v>
      </c>
    </row>
    <row r="32" spans="1:3">
      <c r="A32" s="4" t="s">
        <v>200</v>
      </c>
      <c r="B32" s="5" t="n">
        <v>3430</v>
      </c>
      <c r="C32" s="5" t="n">
        <v>1811</v>
      </c>
    </row>
    <row r="33" spans="1:3">
      <c r="A33" s="4" t="s">
        <v>201</v>
      </c>
      <c r="B33" s="5" t="n">
        <v>3681</v>
      </c>
      <c r="C33" s="5" t="n">
        <v>35472</v>
      </c>
    </row>
    <row r="34" spans="1:3">
      <c r="A34" s="4" t="s">
        <v>202</v>
      </c>
      <c r="B34" s="5" t="n">
        <v>-512</v>
      </c>
      <c r="C34" s="5" t="n">
        <v>-301</v>
      </c>
    </row>
    <row r="35" spans="1:3">
      <c r="A35" s="4" t="s">
        <v>203</v>
      </c>
      <c r="B35" s="5" t="n">
        <v>-80585</v>
      </c>
      <c r="C35" s="5" t="n">
        <v>-116133</v>
      </c>
    </row>
    <row r="36" spans="1:3">
      <c r="A36" s="4" t="s">
        <v>204</v>
      </c>
      <c r="B36" s="5" t="n">
        <v>6869</v>
      </c>
      <c r="C36" s="5" t="n">
        <v>-6461</v>
      </c>
    </row>
    <row r="37" spans="1:3">
      <c r="A37" s="4" t="s">
        <v>205</v>
      </c>
      <c r="B37" s="5" t="n">
        <v>7640</v>
      </c>
      <c r="C37" s="5" t="n">
        <v>12623</v>
      </c>
    </row>
    <row r="38" spans="1:3">
      <c r="A38" s="4" t="s">
        <v>206</v>
      </c>
      <c r="B38" s="5" t="n">
        <v>14509</v>
      </c>
      <c r="C38" s="5" t="n">
        <v>6162</v>
      </c>
    </row>
    <row r="39" spans="1:3">
      <c r="A39" s="3" t="s">
        <v>207</v>
      </c>
    </row>
    <row r="40" spans="1:3">
      <c r="A40" s="4" t="s">
        <v>208</v>
      </c>
      <c r="B40" s="5" t="n">
        <v>34481</v>
      </c>
      <c r="C40" s="5" t="n">
        <v>32021</v>
      </c>
    </row>
    <row r="41" spans="1:3">
      <c r="A41" s="4" t="s">
        <v>209</v>
      </c>
      <c r="B41" s="5" t="n">
        <v>13638</v>
      </c>
      <c r="C41" s="5" t="n">
        <v>6352</v>
      </c>
    </row>
    <row r="42" spans="1:3">
      <c r="A42" s="3" t="s">
        <v>210</v>
      </c>
    </row>
    <row r="43" spans="1:3">
      <c r="A43" s="4" t="s">
        <v>211</v>
      </c>
      <c r="B43" s="6" t="n">
        <v>7640</v>
      </c>
      <c r="C43" s="6" t="n">
        <v>126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9:12:17Z</dcterms:created>
  <dcterms:modified xmlns:dcterms="http://purl.org/dc/terms/" xmlns:xsi="http://www.w3.org/2001/XMLSchema-instance" xsi:type="dcterms:W3CDTF">2019-10-28T19:12:17Z</dcterms:modified>
</cp:coreProperties>
</file>